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FIXED ASSETS" sheetId="8" state="visible" r:id="rId8"/>
    <sheet xmlns:r="http://schemas.openxmlformats.org/officeDocument/2006/relationships" name="INTANGIBLE ASSETS" sheetId="9" state="visible" r:id="rId9"/>
    <sheet xmlns:r="http://schemas.openxmlformats.org/officeDocument/2006/relationships" name="INVESTMENTS"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SHARE CAPITAL" sheetId="13" state="visible" r:id="rId13"/>
    <sheet xmlns:r="http://schemas.openxmlformats.org/officeDocument/2006/relationships" name="REVENUE FROM CONTINUING OPERATI" sheetId="14" state="visible" r:id="rId14"/>
    <sheet xmlns:r="http://schemas.openxmlformats.org/officeDocument/2006/relationships" name="DISCONTINUED OPERATIONS" sheetId="15" state="visible" r:id="rId15"/>
    <sheet xmlns:r="http://schemas.openxmlformats.org/officeDocument/2006/relationships" name="IMPACT OF COVID-19" sheetId="16" state="visible" r:id="rId16"/>
    <sheet xmlns:r="http://schemas.openxmlformats.org/officeDocument/2006/relationships" name="SUBSEQUENT EVENTS" sheetId="17" state="visible" r:id="rId17"/>
    <sheet xmlns:r="http://schemas.openxmlformats.org/officeDocument/2006/relationships" name="NATURE OF BUSINESS AND SIGNIF_2" sheetId="18" state="visible" r:id="rId18"/>
    <sheet xmlns:r="http://schemas.openxmlformats.org/officeDocument/2006/relationships" name="FIXED ASSETS (Tables)" sheetId="19" state="visible" r:id="rId19"/>
    <sheet xmlns:r="http://schemas.openxmlformats.org/officeDocument/2006/relationships" name="INTANGIBLE ASSETS (Tables)" sheetId="20" state="visible" r:id="rId20"/>
    <sheet xmlns:r="http://schemas.openxmlformats.org/officeDocument/2006/relationships" name="INVESTMENTS (Tables)" sheetId="21" state="visible" r:id="rId21"/>
    <sheet xmlns:r="http://schemas.openxmlformats.org/officeDocument/2006/relationships" name="RELATED PARTY TRANSACTIONS (Tab" sheetId="22" state="visible" r:id="rId22"/>
    <sheet xmlns:r="http://schemas.openxmlformats.org/officeDocument/2006/relationships" name="SHARE CAPITAL (Tables)" sheetId="23" state="visible" r:id="rId23"/>
    <sheet xmlns:r="http://schemas.openxmlformats.org/officeDocument/2006/relationships" name="REVENUE FROM CONTINUING OPERA_2" sheetId="24" state="visible" r:id="rId24"/>
    <sheet xmlns:r="http://schemas.openxmlformats.org/officeDocument/2006/relationships" name="DISCONTINUED OPERATIONS (Tables" sheetId="25" state="visible" r:id="rId25"/>
    <sheet xmlns:r="http://schemas.openxmlformats.org/officeDocument/2006/relationships" name="NATURE OF BUSINESS AND SIGNIF_3" sheetId="26" state="visible" r:id="rId26"/>
    <sheet xmlns:r="http://schemas.openxmlformats.org/officeDocument/2006/relationships" name="FIXED ASSETS (Details)" sheetId="27" state="visible" r:id="rId27"/>
    <sheet xmlns:r="http://schemas.openxmlformats.org/officeDocument/2006/relationships" name="FIXED ASSETS (Details Narrative" sheetId="28" state="visible" r:id="rId28"/>
    <sheet xmlns:r="http://schemas.openxmlformats.org/officeDocument/2006/relationships" name="INTANGIBLE ASSETS (Details)" sheetId="29" state="visible" r:id="rId29"/>
    <sheet xmlns:r="http://schemas.openxmlformats.org/officeDocument/2006/relationships" name="INTANGIBLE ASSETS (Details Narr" sheetId="30" state="visible" r:id="rId30"/>
    <sheet xmlns:r="http://schemas.openxmlformats.org/officeDocument/2006/relationships" name="INVESTMENTS (Details)" sheetId="31" state="visible" r:id="rId31"/>
    <sheet xmlns:r="http://schemas.openxmlformats.org/officeDocument/2006/relationships" name="NOTES PAYABLE (Details Narrativ" sheetId="32" state="visible" r:id="rId32"/>
    <sheet xmlns:r="http://schemas.openxmlformats.org/officeDocument/2006/relationships" name="RELATED PARTY TRANSACTIONS (Det" sheetId="33" state="visible" r:id="rId33"/>
    <sheet xmlns:r="http://schemas.openxmlformats.org/officeDocument/2006/relationships" name="SHARE CAPITAL (Details)" sheetId="34" state="visible" r:id="rId34"/>
    <sheet xmlns:r="http://schemas.openxmlformats.org/officeDocument/2006/relationships" name="SHARE CAPITAL (Details 1)" sheetId="35" state="visible" r:id="rId35"/>
    <sheet xmlns:r="http://schemas.openxmlformats.org/officeDocument/2006/relationships" name="REVENUE FROM CONTINUING OPERA_3" sheetId="36" state="visible" r:id="rId36"/>
    <sheet xmlns:r="http://schemas.openxmlformats.org/officeDocument/2006/relationships" name="REVENUE FROM CONTINUING OPERA_4" sheetId="37" state="visible" r:id="rId37"/>
    <sheet xmlns:r="http://schemas.openxmlformats.org/officeDocument/2006/relationships" name="DISCONTINUED OPERATIONS (Detail"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Feb. 28, 2022</t>
        </is>
      </c>
      <c r="C2" s="2" t="inlineStr">
        <is>
          <t>Apr.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5-31</t>
        </is>
      </c>
    </row>
    <row r="12">
      <c r="A12" s="4" t="inlineStr">
        <is>
          <t>Entity File Number</t>
        </is>
      </c>
      <c r="B12" s="4" t="inlineStr">
        <is>
          <t>000-56250</t>
        </is>
      </c>
    </row>
    <row r="13">
      <c r="A13" s="4" t="inlineStr">
        <is>
          <t>Entity Registrant Name</t>
        </is>
      </c>
      <c r="B13" s="4" t="inlineStr">
        <is>
          <t>MJ Harvest, Inc.</t>
        </is>
      </c>
    </row>
    <row r="14">
      <c r="A14" s="4" t="inlineStr">
        <is>
          <t>Entity Central Index Key</t>
        </is>
      </c>
      <c r="B14" s="4" t="inlineStr">
        <is>
          <t>0001789330</t>
        </is>
      </c>
    </row>
    <row r="15">
      <c r="A15" s="4" t="inlineStr">
        <is>
          <t>Entity Tax Identification Number</t>
        </is>
      </c>
      <c r="B15" s="4" t="inlineStr">
        <is>
          <t>82-3400471</t>
        </is>
      </c>
    </row>
    <row r="16">
      <c r="A16" s="4" t="inlineStr">
        <is>
          <t>Entity Incorporation, State or Country Code</t>
        </is>
      </c>
      <c r="B16" s="4" t="inlineStr">
        <is>
          <t>NV</t>
        </is>
      </c>
    </row>
    <row r="17">
      <c r="A17" s="4" t="inlineStr">
        <is>
          <t>Entity Address, Address Line One</t>
        </is>
      </c>
      <c r="B17" s="4" t="inlineStr">
        <is>
          <t>9205 W. Russell Road</t>
        </is>
      </c>
    </row>
    <row r="18">
      <c r="A18" s="4" t="inlineStr">
        <is>
          <t>Entity Address, Address Line Two</t>
        </is>
      </c>
      <c r="B18" s="4" t="inlineStr">
        <is>
          <t>Suite 24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48</t>
        </is>
      </c>
    </row>
    <row r="22">
      <c r="A22" s="4" t="inlineStr">
        <is>
          <t>City Area Code</t>
        </is>
      </c>
      <c r="B22" s="4" t="inlineStr">
        <is>
          <t>(954)</t>
        </is>
      </c>
    </row>
    <row r="23">
      <c r="A23" s="4" t="inlineStr">
        <is>
          <t>Local Phone Number</t>
        </is>
      </c>
      <c r="B23" s="4" t="inlineStr">
        <is>
          <t>519-311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330689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Feb. 28, 2022</t>
        </is>
      </c>
    </row>
    <row r="3">
      <c r="A3" s="3" t="inlineStr">
        <is>
          <t>Investments, All Other Investments [Abstract]</t>
        </is>
      </c>
    </row>
    <row r="4">
      <c r="A4" s="4" t="inlineStr">
        <is>
          <t>INVESTMENTS</t>
        </is>
      </c>
      <c r="B4" s="4" t="inlineStr">
        <is>
          <t xml:space="preserve">NOTE
4 – INVESTMENTS At
February 28, 2022 and May 31, 2021, investments are:
Schedule of investments
February 28 May 31,
Investments 2022 2021
PPK Investment Group, Inc. $ 2,791,666 $ 1,000,000
WDSY, LLC 200,000 —
BLIP Holdings, LLC 100,000 —
Total investments $ 3,091,666 $ 1,000,000 PPK On
March 24, 2021, the Company, as lender, closed a loan to PPK Investment Group, Inc. (“PPK”) in the form of a convertible
note (“Note”) in the amount of $620,000. The convertible note bore interest at 6% per annum and was due on September
1, 2021. In accordance with its terms, the Company converted the Note on May 19, 2021 into a 6.2% interest in PPK. Upon conversion,
the interest accrued of $5,707 through the date of conversion was forgiven. Upon
conversion, a Securities Purchase Agreement dated March 24, 2021 (the “PPK Agreement”) became effective and the Company
acquired an additional 3.8% interest in PPK (10% in total) for payment of $380,000 by issuance of 1,520,000 shares of restricted
common stock of the Company. The fair value of shares was $972,800 based on the closing price of the Company’s shares of
$0.64. The Company determined that the fair value of the 3.8% interest on the conversion date was $380,000 which was the negotiated
price between the two parties. Thus, the Company recorded an impairment expense of $592,800 on the conversion date. The
PPK Agreement includes a put option allowing PPK to put shares of the Company’s common stock received as part of the Company’s
investment in PPK, back to the Company at $0.25 per share. The put option protects PPK against a drop in the market price of the
Company’s common stock below $0.25 per share. The put option may be exercised after six months from the date of the investment
on May 19, 2021. Not more than 5% of the total shares held by PPK can be put back to the Company in any calendar quarter. The
put option had no value at February 28, 2022 and May 31, 2021 as the Company’s common stock was trading above $0.25 on both
dates. The put option continues so long as PPK holds shares of MJHI that it received as part of MJHI’s investment in PPK. The
PPK Agreement gives the Company the right to increase its investment up to a 100% ownership interest in PPK, provided such increased
ownership is in compliance with Oklahoma State cannabis licensing requirements. Terms of purchase for increased ownership of PPK
will be similar to those as the initial acquisition with a combination of cash and shares of the Company’s common stock. On August 26, 2021, the Company acquired an additional
15% interest in PPK (25% ownership in total) pursuant to a Securities Purchase Agreement with an effective date of May 19, 2021 through
issuance of 5,972,222 shares of restricted common stock valued at $1,791,666 based on the closing price of the Company’s common
stock on the of $0.30 per share as of August 16, 2021, the date fixed by agreement for pricing the issuance of the shares. The additional
15% acquisition under the Securities Purchase Agreement called for payment of $930,000 in cash and $570,000 in stock, but by supplemental
agreement, PPK agreed to accept payment for 15% in the form of all common stock of the Company. The
Company, pursuant to the PPK Agreement, is also obligated to pay an earnout to PPK as follows:
• The Company is required to pay additional consideration to PPK for an earnout in the event the PPK business valuation at the end of a pre-determined look back period is greater than $10,000,000. For purposes of the earnout, the valuation will be based on three times earnings before interest, taxes, depreciation, and amortization (EBITDA). If EBITDA exceeds $3,333,333 in the twelve months immediately preceding the look back date of March 31, 2023, additional consideration will be owed to PPK under the earnout in an amount sufficient to equal the earnout valuation less $10,000,000 times the percentage of PPK then owned by the Company. Such additional consideration will be paid 62% in cash and 38% in shares of the Company’s common stock. No liability has been accrued for this potential obligation as the Company has assessed the probability of an obligation being incurred to be remote as of February 28, 2022.
• The Company also entered into an employment agreement with Ralph Clinton Pyatt III (“Clinton Pyatt”), President of PPK, to continue his role as Chief Executive Officer and President of PPK business for a three year term effective May 22, 2021. The
Company also has an option to acquire the real estate that PPK utilizes in its operations. The real estate is currently under
lease to PPK by an affiliated company owned by Clinton Pyatt, the President of PPK. WDSY
and BLIP On October 8, 2021, the Company entered into two brand
development agreements with WDSY, LLC (“WDSY”) and Blip Holdings, LLC (“BLIP”) for expansion of the “WEEDSY”
and “BLVK” brands, respectively, into Oklahoma and South Dakota. Under the agreements, PPK will manufacture and distribute
these brands in Oklahoma and South Dakota and will pay the respective companies 10% royalties on all net sales of the branded products
in those territories. On October 8, 2021, the Company acquired a 10% interest
in WDSY in exchange for 377,358 shares of the Company’s common stock and a 10% interest in BLIP in exchange for 188,679 shares of
the Company’s common stock. The shares to be issued were valued at the closing price of the common stock, $0.53 per share, on October
8, 2021. Additional shares may be due to WDSY and BLIP based on lookback valuations of both companies. The lookback valuations will be
based on trailing twelve months sales for WDSY and trailing three-month sales for BLIP on the second anniversary of each agreement, or
sooner if the agreements are terminated before the second anniversaries. At February 28, 2022, management has assessed the probability
of a potential liability due under the lookback valuation provisions of WDSY and BLIP to be low and no stock payable was due. No liability
has been accrued for this potential obligation as the Company has assessed the probability of an obligation being incurred to be remote
as of February 28, 2022. The Company evaluated its investment in PPK, WDSY
and BLIP as of February 28, 2022 and identified no indicators of possible impairment on their carrying val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Feb. 28, 2022</t>
        </is>
      </c>
    </row>
    <row r="3">
      <c r="A3" s="3" t="inlineStr">
        <is>
          <t>Debt Disclosure [Abstract]</t>
        </is>
      </c>
    </row>
    <row r="4">
      <c r="A4" s="4" t="inlineStr">
        <is>
          <t>NOTES PAYABLE</t>
        </is>
      </c>
      <c r="B4" s="4" t="inlineStr">
        <is>
          <t xml:space="preserve">NOTE
5 – NOTES PAYABLE On
March 22, 2021, the Company entered into agreements with AJB Capital Investments LLC (“AJB”) and SDT Holdings LLC
(“SDT”) for the purchase of an aggregate of $900,000 in Promissory Notes (the “Notes”), $300,000 from
AJB and $600,000 for SDT. The terms of the Notes are the same except for the dollar amounts and fees which are double for SDT
compared to AJB. The terms of the Notes are described below in the aggregate. The Notes provided for an original issue discount
of 10% or $90,000, payment of legal fees of $22,500, and payment of $10,500 for due diligence fees, resulting in net proceeds to the Company
of $777,000. The Notes bore interest at the rate of 12% for the period from March 22, 2021 through September 22, 2021 and bore interest
at the rate of 15% from September 23, 2021 through March 22, 2022. On September 20, 2021, the Company extended the Notes for an additional
six months. The Notes are due March 21, 2022. The Notes are secured by all assets of the Company. Interest
on the notes is payable in monthly installments of $11,250 ($9,000 for the first six months of the term) on the first of each
month with the first payment due on April 1, 2021. An aggregate of $ 33,750 81,800 11,250 In
March 2021, the Company also paid a financing fee of $3,683,000 by issuance of 1,200,000 shares of its restricted common stock
and 3,000,000 warrants to purchase shares that are exercisable at $0.38 per share with a three-year term expiring on March 21,
2024. The financing fee shares were valued at $1,800,000 based on the closing price of the Company’s common stock on the
date of the borrowing. The warrants were valued at $1,883,000 using the Black- Scholes method based on a current stock price of
$1.50 per share on the warrant issuance date, exercise price of $0.38, an expected term of three years, stock volatility of 334.5%
and a discount rate of .32%. One half of the warrants were redeemable for an aggregate payment of $1.00 if the notes payable were
paid in full by September 21, 2021. The Company extended the notes on September 20, 2021 for six months and the redemption provision
has now expired. In the aggregate, financing fees and original issue
discount totaled $3,806,000 which is greater than the note payable balance of $900,000. Financing fees of $2,906,000 was recognized as
expense on March 22, 2021. The Company recorded a full discount of $900,000 against the balance of the note payable and is amortizing
the discount over the term of the note. During the three and nine-month periods ended February 28, 2022, the Company recognized $-0- and
$550,000 respectively, of amortization expense as interest and finance expense. In
an event of default, the remaining principal amount of the notes plus all accrued interest and any other fees then due may be
converted at the sole election of the note holders into shares of the Company’s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2</t>
        </is>
      </c>
    </row>
    <row r="3">
      <c r="A3" s="3" t="inlineStr">
        <is>
          <t>Related Party Transactions [Abstract]</t>
        </is>
      </c>
    </row>
    <row r="4">
      <c r="A4" s="4" t="inlineStr">
        <is>
          <t>RELATED PARTY TRANSACTIONS</t>
        </is>
      </c>
      <c r="B4" s="4" t="inlineStr">
        <is>
          <t xml:space="preserve">NOTE
6 – RELATED PARTY TRANSACTIONS At
February 28, 2022 and May 31 2021, the Company had advances from and costs of services provided by related parties totaling $1,741,482
and $1,317,982, respectively. These amounts are classified as long-term liabilities as it is anticipated they will be settled
with shares of the Company’s common stock. These amounts consisted of the following:
Schedule of related party transactions
Related Party Advances at Additions During the Six Months Ended November 30, 2021 Additions During the Three Months Ended February 28, 2022 Related Party Advances at
May 31, 2021 Advances Services Advances Services February 28, 2022
Related Parties
Patrick Bilton, CEO and Director
Cash Advances $ 928,414 $ 151,500 $ – $ 60,000 $ – $ 1,139,914
Payable for services 280,000 140,000 – 70,000 490,000
David Tobias, Director 80,553 2,000 – – – 82,553
Jerry Cornwell, Director 29,015 – – – – 29,015
Total for related parties $ 1,317,982 $ 153,500 $ 140,000 $ 60,000 $ 70,000 $ 1,741,482
Related Party Advances at Additions During the Six Months Ended November 30, 2020 Additions During the Three Months Ended February 28, 2021 Related Party Advances at
May 31, 2020 Advances Services Advances Services February 28, 2021
Related Parties
Patrick Bilton, CEO and Director
Cash Advances $ 726,414 $ 120,000 $ – $ 18,000 $ - $ 864,414
Payable for services – – 140,000 – 70,000 $ 210,000
David Tobias, Director 80,553 – – – – 80,553
Jerry Cornwell, Director 23,015 6,000 – – – 29,015
Total for related parties $ 829,982 $ 126,000 $ 140,000 $ 18,000 $ 70,000 $ 1,183,982 Nexit,
Inc., a company solely owned by Brad Herr, the Company’s Chief Financial Officer, was owed $183,010 and
$77,779 at February 28, 2022 and May 31, 2021, respectively, for services. These amounts are included in accounts payable to related party.
The Company also owed PPK $81,368 and $-0- respectively at February 28, 2022 and 2021, for start-up payments on the Colorado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Feb. 28, 2022</t>
        </is>
      </c>
    </row>
    <row r="3">
      <c r="A3" s="3" t="inlineStr">
        <is>
          <t>Equity [Abstract]</t>
        </is>
      </c>
    </row>
    <row r="4">
      <c r="A4" s="4" t="inlineStr">
        <is>
          <t>SHARE CAPITAL</t>
        </is>
      </c>
      <c r="B4" s="4" t="inlineStr">
        <is>
          <t xml:space="preserve">NOTE
7 – SHARE CAPITAL In
the three and nine-month periods ended February 28, 2022 and 2021, shares were issued for stock payable, services and investments
in the amounts set forth in the following table. Three
Months
Schedule of common stock issued
Value of Shares Issued for:
Three Months Ended February 28, 2022 Total Shares Issued Stock Services Investment Total Value
Related Parties
David Tobias, Director 25,000 $ 10,000 $ – $ – $ 10,000
Jerry Cornwell, Director 25,000 10,000 – – 10,000
Brad Herr, CFO 37,500 15,000 – – 15,000
Randy Lanier, Director 130,296 68,785 – – 68,785
Total for related parties 217,796 103,785 – – 103,785
Unrelated Parties 63,710 15,000 10,510 – 25,510
Aggregate Totals February 28, 2022 281,506 $ 118,785 $ 10,510 $ – $ 129,295
Three Months Ended February 28, 2021
Related Parties
David Tobias, Director 28,571 $ 10,000 $ – $ – $ 10,000
Jerry Cornwell, Director 28,571 10,000 – – 10,000
Brad Herr, CFO 42,857 15,000 – – 15,000
Randy Lanier, Director – – – – –
Total for related parties 99,999 35,000 – – 35,000
Unrelated Parties 267,346 23,571 60,000 – 83,571
Aggregate Totals February 28, 2021 367,345 $ 58,571 $ 60,000 $ – $ 118,571 Nine
Months
Value of Shares Issued for:
Nine Months Ended February 28, 2022 Total Shares Issued Stock Payable Services Investment and Other Total Value
Related Parties
David Tobias, Director 54,377 $ – $ 20,000 $ – $ 20,000
Jerry Cornwell, Director 54,377 – 20,000 – 20,000
Brad Herr, CFO 81,566 – 30,000 – 30,000
Randy Lanier, Director 155,475 – 77,356 – 77,356
Total for related parties 345,795 – 147,356 – 147,356
Unrelated Parties 7,421,035 100,000 210,760 2,091,666 2,402,426
Aggregate Totals February 28, 2022 7,766,830 $ 100,000 $ 358,116 $ 2,091,666 $ 2,549,782
Nine Months Ended February 28, 2021
Related Parties
David Tobias, Director 78,571 $ – $ 20,000 $ – $ 20,000
Jerry Cornwell, Director 78,571 – 20,000 – 20,000
Brad Herr, CFO 117,857 – 30,000 – 30,000
Randy Lanier, Director – – – – –
Total for related parties 274,999 – 70,000 – 70,000
Unrelated Parties 547,203 – 171,102 – 171,102
Totals 822,202 $ – $ 241,102 $ – $ 241,102 In
addition to the above share issuances for the periods presented, the Company had the following stock payable obligations in the
periods ended February 28, 2022 and May 31, 2021.
Schedule Of Stock Payable Obligation
February 28, May 31,
2022 2021
Related Parties
David Tobias, Director $ 10,000 $ -
Jerry Cornwell, Director 10,000 -
Brad Herr, CFO 15,000 -
Randy Lanier, Director 52,857 -
Total for related parties 87,857 -
Unrelated Parties 15,000 100,000
Aggregate Totals February 28, 2022 $ 102,857 $ 1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FROM CONTINUING OPERATIONS</t>
        </is>
      </c>
      <c r="B1" s="2" t="inlineStr">
        <is>
          <t>9 Months Ended</t>
        </is>
      </c>
    </row>
    <row r="2">
      <c r="B2" s="2" t="inlineStr">
        <is>
          <t>Feb. 28, 2022</t>
        </is>
      </c>
    </row>
    <row r="3">
      <c r="A3" s="3" t="inlineStr">
        <is>
          <t>Revenue From Continuing Operations</t>
        </is>
      </c>
    </row>
    <row r="4">
      <c r="A4" s="4" t="inlineStr">
        <is>
          <t>REVENUE FROM CONTINUING OPERATIONS</t>
        </is>
      </c>
      <c r="B4" s="4" t="inlineStr">
        <is>
          <t xml:space="preserve">NOTE
8 – REVENUE FROM CONTINUING OPERATIONS The
Company product revenue is generated though sales of its debudder products produced by third parties and distributed by the Company.
The Company’s customers, to which trade credit terms are extended, consist almost exclusively of domestic companies. The
following table sets out product sales for the three and nine-month periods ended February 28, 2022 and 2021, along with customer
concentration information for each period.
Schedule of revenues
Three months ended February 28,
2022 2021
Debudder product revenues $ 24,343 $ 14,377
Customer concentrations
Debudder sales
Customer A $ – $ 13,675
Customer D 22,230 –
Totals $ 22,230 $ 13,675
% of total revenues 91 % 95 %
Nine months ended February 28,
2022 2021
Debudder product revenues $ 147,395 $ 87,513
Customer concentrations
Debudder sales
Customer A $ 37,900 $ 13,675
Customer B 23,760 –
Customer C 14,680 34,285
Customer D 64,550 26,130
Totals $ 140,890 $ 74,090
% of total revenues 96 % 85 % All
sales were domestic except international sales of $ 94 23,946 91 4,112 As
of February 28, 2022 and May 31, 2021, there were $ 13,232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Feb. 28, 2022</t>
        </is>
      </c>
    </row>
    <row r="3">
      <c r="A3" s="3" t="inlineStr">
        <is>
          <t>Discontinued Operations and Disposal Groups [Abstract]</t>
        </is>
      </c>
    </row>
    <row r="4">
      <c r="A4" s="4" t="inlineStr">
        <is>
          <t>DISCONTINUED OPERATIONS</t>
        </is>
      </c>
      <c r="B4" s="4" t="inlineStr">
        <is>
          <t xml:space="preserve">NOTE
9 – DISCONTINUED OPERATIONS In
the year ended May 31, 2021, the Company unwound its acquisition of assets from Elevated Ag Solutions, Inc. As a result of the
unwinding, the net income (loss) from the Elevated business segment is included in Discontinued Operations in the statements of
operations for all periods presented. As a result of the unwinding in the year ended May 31, 2021, the Company reversed the acquisition
of intangible assets, cancelled 1,300,000 out of the 1,400,000 shares of common stock that were issued in the acquisition, and
paid a $10,000 walk-away fee to the prior owners. Discontinued
operations operating results for the three and nine-month periods ended February 28, 2021 are reflected in the following tables.
There were no operating results from discontinued operations to report in the three and nine-month periods ended February 28,
2022.
Schedule of discontinued operations
Three
Month Period Nine-Month Period
Revenue $ – $ 75,217
Cost of revenue – 66,243
Amortization – 13,125
Gross profit – (4,151 )
Loss on discontinued operations – 10,000
Net Loss From Discontinued Operations $ – $ (14,15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9 Months Ended</t>
        </is>
      </c>
    </row>
    <row r="2">
      <c r="B2" s="2" t="inlineStr">
        <is>
          <t>Feb. 28, 2022</t>
        </is>
      </c>
    </row>
    <row r="3">
      <c r="A3" s="3" t="inlineStr">
        <is>
          <t>Impact Of Covid-19</t>
        </is>
      </c>
    </row>
    <row r="4">
      <c r="A4" s="4" t="inlineStr">
        <is>
          <t>IMPACT OF COVID-19</t>
        </is>
      </c>
      <c r="B4" s="4" t="inlineStr">
        <is>
          <t xml:space="preserve">NOTE
10 – IMPACT OF COVID-19 In
March 2020, COVID-19 was declared a pandemic by the World Health Organization and the Centers for Disease Control and Prevention.
Its rapid spread around the world and throughout the United States prompted many countries, including the United States, to institute
restrictions on travel, public gatherings and certain business operations. These restrictions significantly disrupted economic
activity in the United States and Worldwide. As of November 30, 2021 and through the date of filing of this Form 10-Q, the disruption
did not materially impact the Company’s financial statements. The
effects of the continued outbreak of COVID-19 and related government responses could include extended disruptions to supply chains
and capital markets, reduced labor availability and a prolonged reduction in economic activity. These effects could have a variety
of adverse impacts to the Company, including our ability to operate. As of February 28, 2022 there were no material adverse impacts
to the Company’s operations due to COVID-19. The
economic disruptions caused by COVID-19 could also adversely impact the impairment risks for certain long-lived assets. Management
evaluated these impairment considerations and determined that no such impairments occurred as of May 31, 2021 or through the date
of filing this Form 10-Q.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2</t>
        </is>
      </c>
    </row>
    <row r="3">
      <c r="A3" s="3" t="inlineStr">
        <is>
          <t>Subsequent Events [Abstract]</t>
        </is>
      </c>
    </row>
    <row r="4">
      <c r="A4" s="4" t="inlineStr">
        <is>
          <t>SUBSEQUENT EVENTS</t>
        </is>
      </c>
      <c r="B4" s="4" t="inlineStr">
        <is>
          <t>NOTE
11 – SUBSEQUENT EVENTS In
April 2022, the Company issued 37,258 shares of common stock valued at $15,000 to one non-related party and 218,226 shares of
common stock valued at $87,857 to officers and directors for stock payable at February 28, 2022 relating to services rendered
in the quarter ended February 28, 2022. The shares were valued based on the closing price of the Company’s common stock
on the OTCQB Market on dates the shares were authorized to be issued. On March 29, 2022, the Company paid off notes payable
in the amount of $900,000 plus accrued interest then owing in the amount of $22,145. The notes payable are now satisfied in full. Funds
for the payment of the notes payable were derived from a new senior debt financing in the amount of $971,000. In
April 2022, the Company issued 250,000 shares of common stock with an aggregate value of $100,000 to two new Board members as
consideration for acceptance of their board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Feb. 28, 2022</t>
        </is>
      </c>
    </row>
    <row r="3">
      <c r="A3" s="3" t="inlineStr">
        <is>
          <t>Accounting Policies [Abstract]</t>
        </is>
      </c>
    </row>
    <row r="4">
      <c r="A4" s="4" t="inlineStr">
        <is>
          <t>Nature of Business</t>
        </is>
      </c>
      <c r="B4" s="4" t="inlineStr">
        <is>
          <t xml:space="preserve">Nature
of Business MJ
Harvest, Inc. (the “Company”), develops, acquires, and distributes agricultural and horticultural tools and implements
for sale primarily to growers and operators in the hemp and cannabis retail industry. The Company owns 100% of G4 Products LLC,
(“G4”) which owns intellectual property for a patented manual debudder product line marketed under the Original 420
Brand as the Debudder Bucket Lid and Edge. The Company also owns 100% of AgroExports LLC (“Agro”) which serves as
the domestic and international distribution arm for sales of agricultural and horticultural tools and implements. The Company
operates a sales portal website, www.procannagro.com, for online sales of its products. In
2019, the Company formed AgroExports.CA ULC (“Agro Canada”), a wholly owned Canadian subsidiary in order to facilitate
online payments from sales in Canada. Sales in Canada are currently serviced through a fulfillment center in Toronto. In
the year ending May 31, 2021, the Company expanded its focus to include a minority investment interest in PPK Investment Group,
Inc. (“PPK”), a vertically integrated cannabis company in Oklahoma that operates as a grower, harvester, processor,
manufacturer and distributor of the Country Cannabis Brand of cannabis products. The investment in PPK represents a shift in focus
from an agricultural implements-based business to a broader cannabis industry focus. The Company has continued to expand its cannabis
focus in the current year with new investments in WDSY LLC and BLIP Holdings LLC, owners of the Weedsy and BLVK brands, respectively. In
the quarter ending February 28, 2022, the Company began operations in Colorado under a wholly-owned Colorado corporation, Country
Cannabis, Inc. (“CCCO”). CCCO is in the process of acquiring cannabis licenses for the manufacture and distribution
of products containing THC and/or THC derivatives. Pending transfer of the licenses, the Company is operating the Colorado facility
pursuant to a license agreement with the current owner of the facility. </t>
        </is>
      </c>
    </row>
    <row r="5">
      <c r="A5" s="4" t="inlineStr">
        <is>
          <t>Basis of Presentation and Consolidation</t>
        </is>
      </c>
      <c r="B5" s="4" t="inlineStr">
        <is>
          <t xml:space="preserve">Basis
of Presentation and Consolidation The
Company’s fiscal year-end is May 31. The unaudited financial statements have been prepared by the Company in accordance
with accounting principles generally accepted in the United States of America (“GAAP”) for interim financial information.
Accordingly, they do not include all of the information and footnotes required by GAAP for complete financial statements. In the
opinion of the Company’s management, all adjustments (consisting of only normal recurring accruals) considered necessary
for a fair statement of the interim financial statements have been included. Operating results for the three and nine-month periods
ended February 28, 2022 are not necessarily indicative of the results that may be expected for the fiscal year ending May 31,
2022. For
further information refer to the financial statements and footnotes thereto in the Company’s audited financial statements
for the year ended May 31, 2021 in the Form 10-K as filed with the Securities and Exchange Commission. The
consolidated financial statements of the Company include the accounts of the Company and its wholly owned subsidiaries Agro, G4,
Agro Canada, and CCCO. All subsidiaries were wholly owned in the periods presented. All intercompany transactions have been eliminated. </t>
        </is>
      </c>
    </row>
    <row r="6">
      <c r="A6" s="4" t="inlineStr">
        <is>
          <t>Going Concern</t>
        </is>
      </c>
      <c r="B6" s="4" t="inlineStr">
        <is>
          <t xml:space="preserve">Going
Concern The
Company has an accumulated deficit as of February 28, 2022 of $ 10,855,613 1,237,969 Additional
acquisitions and business opportunities are under consideration, but the Company has not reached agreement with any other acquisition
candidates or business opportunities. Management intends to finance operating costs over the next twelve months with cash flows
from operations, private placement or public offering of common stock or debt instruments, and when necessary, advances from directors
and officers. The accompanying financial statements do not include any adjustments that might be required should the Company be
unable to continue as a going concern.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 based compensation, impairment
of long-lived assets, amortization of intangible assets, and income taxes are subject to estimates. Actual results could differ
from those estimates. </t>
        </is>
      </c>
    </row>
    <row r="8">
      <c r="A8" s="4" t="inlineStr">
        <is>
          <t>Reclassifications</t>
        </is>
      </c>
      <c r="B8" s="4" t="inlineStr">
        <is>
          <t xml:space="preserve">Reclassifications Certain
prior period amounts have been reclassified to conform with the current period presentation. </t>
        </is>
      </c>
    </row>
    <row r="9">
      <c r="A9" s="4" t="inlineStr">
        <is>
          <t>New Accounting Standards</t>
        </is>
      </c>
      <c r="B9" s="4" t="inlineStr">
        <is>
          <t xml:space="preserve">New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Management is evaluating the impact of this update on the Company’s consolidated financial statements. Other
accounting standards that have been issued or proposed by FASB that do not require adoption until a future date are not expected
to have a material impact on the consolidated financial statements upon adoption. </t>
        </is>
      </c>
    </row>
    <row r="10">
      <c r="A10" s="4" t="inlineStr">
        <is>
          <t>Revenue Recognition</t>
        </is>
      </c>
      <c r="B10" s="4" t="inlineStr">
        <is>
          <t xml:space="preserve">Revenue
Recognition The
Company generates revenue based on sales of products and revenue is recognized when the Company satisfies its performance obligation
by shipping products to our customers. Our products consist of agricultural tools and implements, soils, and soil additives used
primarily in growing and harvesting hemp and marijuana. Shipments terms are FOB origination, and revenue is recognized when the
product is delivered to the shipper by our fulfillment centers or, in the case of drop shipments of distributed products, when
the products are shipped from the manufacturer. At the time the products are delivered to the shipper, no other performance obligations
remain. Revenue is recognized in an amount that reflects the consideration that is received in exchange for the products shipped. The
Company accounts for shipping and handling activities as a fulfillment cost and include fees received for shipping and handling
as part of the transaction price. Provision for sales incentives, discounts, and returns and allowances, if applicable, are accounted
for as reductions of revenue in the period the related sales are recorded. Sales incentives, discounts and returns and allowances
were not material in the periods presented in the accompanying consolidated financial statements. The Company had no warranty
costs associated with the sales of its products in the periods presented in the accompanying consolidated statements of operations
and no provision for warranty expenses has been included. </t>
        </is>
      </c>
    </row>
    <row r="11">
      <c r="A11" s="4" t="inlineStr">
        <is>
          <t>Inventory</t>
        </is>
      </c>
      <c r="B11" s="4" t="inlineStr">
        <is>
          <t xml:space="preserve">Inventory Inventory
consists of purchased products and is stated at the lower of cost or market, with cost being determined using the average cost
method. Allowances for obsolete inventory are recognized when the inventory is determined to be unsalable through the normal course
of business. </t>
        </is>
      </c>
    </row>
    <row r="12">
      <c r="A12" s="4" t="inlineStr">
        <is>
          <t>Investments</t>
        </is>
      </c>
      <c r="B12" s="4" t="inlineStr">
        <is>
          <t xml:space="preserve">Investments Equity
securities are generally measured at fair value. Unrealized gains and losses for equity securities are included in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security
without a readily determinable fair value qualifies to be measured at cost minus impairment, considers whether impairment indicators
exist to evaluate whether the investment is impaired and, if so, records an impairment loss. Upon sale of an equity security,
the realized gain or loss is recognized in earnings. </t>
        </is>
      </c>
    </row>
    <row r="13">
      <c r="A13" s="4" t="inlineStr">
        <is>
          <t>Intangible Assets</t>
        </is>
      </c>
      <c r="B13" s="4" t="inlineStr">
        <is>
          <t xml:space="preserve">Intangible
Assets Intangible
asset amounts are initially recognized at the acquisition date at the fair values of the intangible assets acquired. Finite-lived
intangible assets are amortized over their useful lives. The carrying amounts of finite-lived intangible assets are evaluated
for recoverability whenever events or changes in circumstances indicate that the Company may be unable to recover the asset’s
carrying amount. When
there is no foreseeable limit on the period of time over which an intangible asset is expected to contribute to the cash flows
of the Company, an intangible asset is determined to have an indefinite life. Indefinite-lived intangible assets are not amortized
but tested for impairment annually or more frequently when indicators of impairment exist. Determination
of acquisition date fair values and intangible asset impairment tests require judgment. Significant judgments required to estimate
the fair value of intangible assets include determining the appropriate valuation method, identifying market prices for similar
type items, estimating future cash flows, determining appropriate discount rates and other assumptions. Changes in estimates and
assumptions or the occurrence of one or more confirming events in future periods could cause the actual results or outcomes to
materially differ from such estimates. </t>
        </is>
      </c>
    </row>
    <row r="14">
      <c r="A14" s="4" t="inlineStr">
        <is>
          <t>Net Earnings (Loss) Per Share</t>
        </is>
      </c>
      <c r="B14" s="4" t="inlineStr">
        <is>
          <t xml:space="preserve">Net
Earnings (Los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During the three and nine month periods ended
February 28, 2022, the Company had 3,000,000 </t>
        </is>
      </c>
    </row>
    <row r="15">
      <c r="A15" s="4" t="inlineStr">
        <is>
          <t>Share-Based Payments</t>
        </is>
      </c>
      <c r="B15" s="4" t="inlineStr">
        <is>
          <t xml:space="preserve">Share-Based
Payments All
transactions in which goods or services are received for the issuance of shares of the Company’s common stock are accounted
for based on the fair value of the common stock issued and recognized when the board of directors authorizes the issu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Feb. 28, 2022</t>
        </is>
      </c>
    </row>
    <row r="3">
      <c r="A3" s="3" t="inlineStr">
        <is>
          <t>Property, Plant and Equipment [Abstract]</t>
        </is>
      </c>
    </row>
    <row r="4">
      <c r="A4" s="4" t="inlineStr">
        <is>
          <t>Schedule of fixed assets</t>
        </is>
      </c>
      <c r="B4" s="4" t="inlineStr">
        <is>
          <t xml:space="preserve">Schedule of fixed assets
February 28, May 31,
Equipment 2022 2021
Equipment - production molds $ 25,109 $ 25,109
Less: Accumulated amortization (18,050 ) (14,270 )
Net Equipment $ 7,059 $ 10,8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t>
        </is>
      </c>
      <c r="B1" s="2" t="inlineStr">
        <is>
          <t>Feb. 28, 2022</t>
        </is>
      </c>
      <c r="C1" s="2" t="inlineStr">
        <is>
          <t>May 31, 2021</t>
        </is>
      </c>
    </row>
    <row r="2">
      <c r="A2" s="3" t="inlineStr">
        <is>
          <t>CURRENT ASSETS:</t>
        </is>
      </c>
    </row>
    <row r="3">
      <c r="A3" s="4" t="inlineStr">
        <is>
          <t>Cash and cash equivalents</t>
        </is>
      </c>
      <c r="B3" s="6" t="n">
        <v>7607</v>
      </c>
      <c r="C3" s="6" t="n">
        <v>123319</v>
      </c>
    </row>
    <row r="4">
      <c r="A4" s="4" t="inlineStr">
        <is>
          <t>Accounts receivable</t>
        </is>
      </c>
      <c r="B4" s="5" t="n">
        <v>13232</v>
      </c>
      <c r="C4" s="4" t="inlineStr">
        <is>
          <t xml:space="preserve"> </t>
        </is>
      </c>
    </row>
    <row r="5">
      <c r="A5" s="4" t="inlineStr">
        <is>
          <t>Inventory</t>
        </is>
      </c>
      <c r="B5" s="5" t="n">
        <v>91399</v>
      </c>
      <c r="C5" s="5" t="n">
        <v>28159</v>
      </c>
    </row>
    <row r="6">
      <c r="A6" s="4" t="inlineStr">
        <is>
          <t>Deposits</t>
        </is>
      </c>
      <c r="B6" s="5" t="n">
        <v>10000</v>
      </c>
      <c r="C6" s="4" t="inlineStr">
        <is>
          <t xml:space="preserve"> </t>
        </is>
      </c>
    </row>
    <row r="7">
      <c r="A7" s="4" t="inlineStr">
        <is>
          <t>Total current assets</t>
        </is>
      </c>
      <c r="B7" s="5" t="n">
        <v>122238</v>
      </c>
      <c r="C7" s="5" t="n">
        <v>151478</v>
      </c>
    </row>
    <row r="8">
      <c r="A8" s="3" t="inlineStr">
        <is>
          <t>NON-CURRENT ASSETS:</t>
        </is>
      </c>
    </row>
    <row r="9">
      <c r="A9" s="4" t="inlineStr">
        <is>
          <t>Investments in equity securities, at cost</t>
        </is>
      </c>
      <c r="B9" s="5" t="n">
        <v>3091666</v>
      </c>
      <c r="C9" s="5" t="n">
        <v>1000000</v>
      </c>
    </row>
    <row r="10">
      <c r="A10" s="4" t="inlineStr">
        <is>
          <t>Fixed assets, net</t>
        </is>
      </c>
      <c r="B10" s="5" t="n">
        <v>7059</v>
      </c>
      <c r="C10" s="5" t="n">
        <v>10839</v>
      </c>
    </row>
    <row r="11">
      <c r="A11" s="4" t="inlineStr">
        <is>
          <t>Finite-lived intangible assets, net</t>
        </is>
      </c>
      <c r="B11" s="5" t="n">
        <v>114584</v>
      </c>
      <c r="C11" s="5" t="n">
        <v>125834</v>
      </c>
    </row>
    <row r="12">
      <c r="A12" s="4" t="inlineStr">
        <is>
          <t>Indefinite-lived intangible assets, net</t>
        </is>
      </c>
      <c r="B12" s="5" t="n">
        <v>6000</v>
      </c>
      <c r="C12" s="5" t="n">
        <v>6000</v>
      </c>
    </row>
    <row r="13">
      <c r="A13" s="4" t="inlineStr">
        <is>
          <t>Total non-current assets</t>
        </is>
      </c>
      <c r="B13" s="5" t="n">
        <v>3219309</v>
      </c>
      <c r="C13" s="5" t="n">
        <v>1142673</v>
      </c>
    </row>
    <row r="14">
      <c r="A14" s="4" t="inlineStr">
        <is>
          <t>Total Assets</t>
        </is>
      </c>
      <c r="B14" s="5" t="n">
        <v>3341547</v>
      </c>
      <c r="C14" s="5" t="n">
        <v>1294151</v>
      </c>
    </row>
    <row r="15">
      <c r="A15" s="3" t="inlineStr">
        <is>
          <t>CURRENT LIABILITIES:</t>
        </is>
      </c>
    </row>
    <row r="16">
      <c r="A16" s="4" t="inlineStr">
        <is>
          <t>Accounts payable and other current liabilities</t>
        </is>
      </c>
      <c r="B16" s="5" t="n">
        <v>195829</v>
      </c>
      <c r="C16" s="5" t="n">
        <v>103815</v>
      </c>
    </row>
    <row r="17">
      <c r="A17" s="4" t="inlineStr">
        <is>
          <t>Accounts payable to related party</t>
        </is>
      </c>
      <c r="B17" s="5" t="n">
        <v>264378</v>
      </c>
      <c r="C17" s="5" t="n">
        <v>77779</v>
      </c>
    </row>
    <row r="18">
      <c r="A18" s="4" t="inlineStr">
        <is>
          <t>Notes payable, net of discount</t>
        </is>
      </c>
      <c r="B18" s="5" t="n">
        <v>900000</v>
      </c>
      <c r="C18" s="5" t="n">
        <v>350000</v>
      </c>
    </row>
    <row r="19">
      <c r="A19" s="4" t="inlineStr">
        <is>
          <t>Total Current Liabilities</t>
        </is>
      </c>
      <c r="B19" s="5" t="n">
        <v>1360207</v>
      </c>
      <c r="C19" s="5" t="n">
        <v>531594</v>
      </c>
    </row>
    <row r="20">
      <c r="A20" s="3" t="inlineStr">
        <is>
          <t>LONG-TERM LIABILITIES:</t>
        </is>
      </c>
    </row>
    <row r="21">
      <c r="A21" s="4" t="inlineStr">
        <is>
          <t>Common stock payable</t>
        </is>
      </c>
      <c r="B21" s="5" t="n">
        <v>102857</v>
      </c>
      <c r="C21" s="5" t="n">
        <v>100000</v>
      </c>
    </row>
    <row r="22">
      <c r="A22" s="4" t="inlineStr">
        <is>
          <t>Advances from related parties</t>
        </is>
      </c>
      <c r="B22" s="5" t="n">
        <v>1741482</v>
      </c>
      <c r="C22" s="5" t="n">
        <v>1317982</v>
      </c>
    </row>
    <row r="23">
      <c r="A23" s="4" t="inlineStr">
        <is>
          <t>Total long-term liabilities</t>
        </is>
      </c>
      <c r="B23" s="5" t="n">
        <v>1844339</v>
      </c>
      <c r="C23" s="5" t="n">
        <v>1417982</v>
      </c>
    </row>
    <row r="24">
      <c r="A24" s="4" t="inlineStr">
        <is>
          <t>Total Liabilities</t>
        </is>
      </c>
      <c r="B24" s="5" t="n">
        <v>3204546</v>
      </c>
      <c r="C24" s="5" t="n">
        <v>1949576</v>
      </c>
    </row>
    <row r="25">
      <c r="A25" s="3" t="inlineStr">
        <is>
          <t>STOCKHOLDERS’ EQUITY (DEFICIT):</t>
        </is>
      </c>
    </row>
    <row r="26">
      <c r="A26" s="4" t="inlineStr">
        <is>
          <t>Preferred stock, par value $0.0001, 5,000,000 shares authorized, no shares issued and outstanding</t>
        </is>
      </c>
      <c r="B26" s="4" t="inlineStr">
        <is>
          <t xml:space="preserve"> </t>
        </is>
      </c>
      <c r="C26" s="4" t="inlineStr">
        <is>
          <t xml:space="preserve"> </t>
        </is>
      </c>
    </row>
    <row r="27">
      <c r="A27" s="4" t="inlineStr">
        <is>
          <t>Common stock, $0.0001 par value per share, 100,000,000 shares authorized, 33,068,952 and 25,302,122 issued and outstanding, respectively</t>
        </is>
      </c>
      <c r="B27" s="5" t="n">
        <v>3307</v>
      </c>
      <c r="C27" s="5" t="n">
        <v>2530</v>
      </c>
    </row>
    <row r="28">
      <c r="A28" s="4" t="inlineStr">
        <is>
          <t>Additional paid-in capital</t>
        </is>
      </c>
      <c r="B28" s="5" t="n">
        <v>10989307</v>
      </c>
      <c r="C28" s="5" t="n">
        <v>8440302</v>
      </c>
    </row>
    <row r="29">
      <c r="A29" s="4" t="inlineStr">
        <is>
          <t>Accumulated deficit</t>
        </is>
      </c>
      <c r="B29" s="5" t="n">
        <v>-10855613</v>
      </c>
      <c r="C29" s="5" t="n">
        <v>-9098257</v>
      </c>
    </row>
    <row r="30">
      <c r="A30" s="4" t="inlineStr">
        <is>
          <t>Total stockholders’ equity (deficit)</t>
        </is>
      </c>
      <c r="B30" s="5" t="n">
        <v>137001</v>
      </c>
      <c r="C30" s="5" t="n">
        <v>-655425</v>
      </c>
    </row>
    <row r="31">
      <c r="A31" s="4" t="inlineStr">
        <is>
          <t>Total Liabilities and Stockholders’ Equity (Deficit)</t>
        </is>
      </c>
      <c r="B31" s="6" t="n">
        <v>3341547</v>
      </c>
      <c r="C31" s="6" t="n">
        <v>1294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Feb. 28, 2022</t>
        </is>
      </c>
    </row>
    <row r="3">
      <c r="A3" s="3" t="inlineStr">
        <is>
          <t>Goodwill and Intangible Assets Disclosure [Abstract]</t>
        </is>
      </c>
    </row>
    <row r="4">
      <c r="A4" s="4" t="inlineStr">
        <is>
          <t>Schedule of intangible assets</t>
        </is>
      </c>
      <c r="B4" s="4" t="inlineStr">
        <is>
          <t xml:space="preserve">Schedule of intangible assets
February 28, May 31,
Intangibles 2022 2021
Finite lived intangibles
Patents $ 250,000 $ 250,000
Less: impairment of patents (100,000 ) (100,000 )
150,000 150,000
Less: accumulated amortization (35,416 ) (24,166 )
Patents, net 114,584 125,834
Non-compete agreement – 157,000
Less: impairment of non-compete – (107,000 )
– 50,000
Less: accumulated amortization – (6,900 )
Less: adjustment for discontinued operations – (43,100 )
Non-compete agreement, net – –
Customer relationships – 826,000
Less: impairment of relationships – (551,000 )
– 275,000
Less: accumulated amortization – (6,225 )
Less: adjustment for discontinued operations – (268,775 )
Customer relationships, net – –
Total finite lived intangibles 114,584 125,834
Indefinite lived intangibles
Domain names 6,000 31,000
Less: adjustment for discontinued operations – (25,000 )
Total domain names 6,000 6,000
Total intangibles $ 120,584 $ 131,8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Feb. 28, 2022</t>
        </is>
      </c>
    </row>
    <row r="3">
      <c r="A3" s="3" t="inlineStr">
        <is>
          <t>Investments, All Other Investments [Abstract]</t>
        </is>
      </c>
    </row>
    <row r="4">
      <c r="A4" s="4" t="inlineStr">
        <is>
          <t>Schedule of investments</t>
        </is>
      </c>
      <c r="B4" s="4" t="inlineStr">
        <is>
          <t xml:space="preserve">Schedule of investments
February 28 May 31,
Investments 2022 2021
PPK Investment Group, Inc. $ 2,791,666 $ 1,000,000
WDSY, LLC 200,000 —
BLIP Holdings, LLC 100,000 —
Total investments $ 3,091,666 $ 1,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Feb. 28, 2022</t>
        </is>
      </c>
    </row>
    <row r="3">
      <c r="A3" s="3" t="inlineStr">
        <is>
          <t>Related Party Transactions [Abstract]</t>
        </is>
      </c>
    </row>
    <row r="4">
      <c r="A4" s="4" t="inlineStr">
        <is>
          <t>Schedule of related party transactions</t>
        </is>
      </c>
      <c r="B4" s="4" t="inlineStr">
        <is>
          <t xml:space="preserve">Schedule of related party transactions
Related Party Advances at Additions During the Six Months Ended November 30, 2021 Additions During the Three Months Ended February 28, 2022 Related Party Advances at
May 31, 2021 Advances Services Advances Services February 28, 2022
Related Parties
Patrick Bilton, CEO and Director
Cash Advances $ 928,414 $ 151,500 $ – $ 60,000 $ – $ 1,139,914
Payable for services 280,000 140,000 – 70,000 490,000
David Tobias, Director 80,553 2,000 – – – 82,553
Jerry Cornwell, Director 29,015 – – – – 29,015
Total for related parties $ 1,317,982 $ 153,500 $ 140,000 $ 60,000 $ 70,000 $ 1,741,482
Related Party Advances at Additions During the Six Months Ended November 30, 2020 Additions During the Three Months Ended February 28, 2021 Related Party Advances at
May 31, 2020 Advances Services Advances Services February 28, 2021
Related Parties
Patrick Bilton, CEO and Director
Cash Advances $ 726,414 $ 120,000 $ – $ 18,000 $ - $ 864,414
Payable for services – – 140,000 – 70,000 $ 210,000
David Tobias, Director 80,553 – – – – 80,553
Jerry Cornwell, Director 23,015 6,000 – – – 29,015
Total for related parties $ 829,982 $ 126,000 $ 140,000 $ 18,000 $ 70,000 $ 1,183,9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 CAPITAL (Tables)</t>
        </is>
      </c>
      <c r="B1" s="2" t="inlineStr">
        <is>
          <t>9 Months Ended</t>
        </is>
      </c>
    </row>
    <row r="2">
      <c r="B2" s="2" t="inlineStr">
        <is>
          <t>Feb. 28, 2022</t>
        </is>
      </c>
    </row>
    <row r="3">
      <c r="A3" s="3" t="inlineStr">
        <is>
          <t>Equity [Abstract]</t>
        </is>
      </c>
    </row>
    <row r="4">
      <c r="A4" s="4" t="inlineStr">
        <is>
          <t>Schedule of common stock issued</t>
        </is>
      </c>
      <c r="B4" s="4" t="inlineStr">
        <is>
          <t xml:space="preserve">Schedule of common stock issued
Value of Shares Issued for:
Three Months Ended February 28, 2022 Total Shares Issued Stock Services Investment Total Value
Related Parties
David Tobias, Director 25,000 $ 10,000 $ – $ – $ 10,000
Jerry Cornwell, Director 25,000 10,000 – – 10,000
Brad Herr, CFO 37,500 15,000 – – 15,000
Randy Lanier, Director 130,296 68,785 – – 68,785
Total for related parties 217,796 103,785 – – 103,785
Unrelated Parties 63,710 15,000 10,510 – 25,510
Aggregate Totals February 28, 2022 281,506 $ 118,785 $ 10,510 $ – $ 129,295
Three Months Ended February 28, 2021
Related Parties
David Tobias, Director 28,571 $ 10,000 $ – $ – $ 10,000
Jerry Cornwell, Director 28,571 10,000 – – 10,000
Brad Herr, CFO 42,857 15,000 – – 15,000
Randy Lanier, Director – – – – –
Total for related parties 99,999 35,000 – – 35,000
Unrelated Parties 267,346 23,571 60,000 – 83,571
Aggregate Totals February 28, 2021 367,345 $ 58,571 $ 60,000 $ – $ 118,571 Nine
Months
Value of Shares Issued for:
Nine Months Ended February 28, 2022 Total Shares Issued Stock Payable Services Investment and Other Total Value
Related Parties
David Tobias, Director 54,377 $ – $ 20,000 $ – $ 20,000
Jerry Cornwell, Director 54,377 – 20,000 – 20,000
Brad Herr, CFO 81,566 – 30,000 – 30,000
Randy Lanier, Director 155,475 – 77,356 – 77,356
Total for related parties 345,795 – 147,356 – 147,356
Unrelated Parties 7,421,035 100,000 210,760 2,091,666 2,402,426
Aggregate Totals February 28, 2022 7,766,830 $ 100,000 $ 358,116 $ 2,091,666 $ 2,549,782
Nine Months Ended February 28, 2021
Related Parties
David Tobias, Director 78,571 $ – $ 20,000 $ – $ 20,000
Jerry Cornwell, Director 78,571 – 20,000 – 20,000
Brad Herr, CFO 117,857 – 30,000 – 30,000
Randy Lanier, Director – – – – –
Total for related parties 274,999 – 70,000 – 70,000
Unrelated Parties 547,203 – 171,102 – 171,102
Totals 822,202 $ – $ 241,102 $ – $ 241,102 </t>
        </is>
      </c>
    </row>
    <row r="5">
      <c r="A5" s="4" t="inlineStr">
        <is>
          <t>Schedule Of Stock Payable Obligation</t>
        </is>
      </c>
      <c r="B5" s="4" t="inlineStr">
        <is>
          <t xml:space="preserve">Schedule Of Stock Payable Obligation
February 28, May 31,
2022 2021
Related Parties
David Tobias, Director $ 10,000 $ -
Jerry Cornwell, Director 10,000 -
Brad Herr, CFO 15,000 -
Randy Lanier, Director 52,857 -
Total for related parties 87,857 -
Unrelated Parties 15,000 100,000
Aggregate Totals February 28, 2022 $ 102,857 $ 1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FROM CONTINUING OPERATIONS (Tables)</t>
        </is>
      </c>
      <c r="B1" s="2" t="inlineStr">
        <is>
          <t>9 Months Ended</t>
        </is>
      </c>
    </row>
    <row r="2">
      <c r="B2" s="2" t="inlineStr">
        <is>
          <t>Feb. 28, 2022</t>
        </is>
      </c>
    </row>
    <row r="3">
      <c r="A3" s="3" t="inlineStr">
        <is>
          <t>Revenue From Continuing Operations</t>
        </is>
      </c>
    </row>
    <row r="4">
      <c r="A4" s="4" t="inlineStr">
        <is>
          <t>Schedule of revenues</t>
        </is>
      </c>
      <c r="B4" s="4" t="inlineStr">
        <is>
          <t>Schedule of revenues
Three months ended February 28,
2022 2021
Debudder product revenues $ 24,343 $ 14,377
Customer concentrations
Debudder sales
Customer A $ – $ 13,675
Customer D 22,230 –
Totals $ 22,230 $ 13,675
% of total revenues 91 % 95 %
Nine months ended February 28,
2022 2021
Debudder product revenues $ 147,395 $ 87,513
Customer concentrations
Debudder sales
Customer A $ 37,900 $ 13,675
Customer B 23,760 –
Customer C 14,680 34,285
Customer D 64,550 26,130
Totals $ 140,890 $ 74,090
% of total revenues 96 % 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Feb. 28, 2022</t>
        </is>
      </c>
    </row>
    <row r="3">
      <c r="A3" s="3" t="inlineStr">
        <is>
          <t>Discontinued Operations and Disposal Groups [Abstract]</t>
        </is>
      </c>
    </row>
    <row r="4">
      <c r="A4" s="4" t="inlineStr">
        <is>
          <t>Schedule of discontinued operations</t>
        </is>
      </c>
      <c r="B4" s="4" t="inlineStr">
        <is>
          <t>Schedule of discontinued operations
Three
Month Period Nine-Month Period
Revenue $ – $ 75,217
Cost of revenue – 66,243
Amortization – 13,125
Gross profit – (4,151 )
Loss on discontinued operations – 10,000
Net Loss From Discontinued Operations $ – $ (14,1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NATURE OF BUSINESS AND SIGNIFICANT ACCOUNTING POLICIES (Details Narrative) - USD ($)</t>
        </is>
      </c>
      <c r="B1" s="2" t="inlineStr">
        <is>
          <t>3 Months Ended</t>
        </is>
      </c>
      <c r="C1" s="2" t="inlineStr">
        <is>
          <t>9 Months Ended</t>
        </is>
      </c>
    </row>
    <row r="2">
      <c r="B2" s="2" t="inlineStr">
        <is>
          <t>Feb. 28, 2022</t>
        </is>
      </c>
      <c r="C2" s="2" t="inlineStr">
        <is>
          <t>Feb. 28, 2022</t>
        </is>
      </c>
      <c r="D2" s="2" t="inlineStr">
        <is>
          <t>May 31, 2021</t>
        </is>
      </c>
    </row>
    <row r="3">
      <c r="A3" s="3" t="inlineStr">
        <is>
          <t>Accounting Policies [Abstract]</t>
        </is>
      </c>
    </row>
    <row r="4">
      <c r="A4" s="4" t="inlineStr">
        <is>
          <t>Retained Earnings (Accumulated Deficit)</t>
        </is>
      </c>
      <c r="B4" s="6" t="n">
        <v>10855613</v>
      </c>
      <c r="C4" s="6" t="n">
        <v>10855613</v>
      </c>
      <c r="D4" s="6" t="n">
        <v>9098257</v>
      </c>
    </row>
    <row r="5">
      <c r="A5" s="4" t="inlineStr">
        <is>
          <t>Working capital</t>
        </is>
      </c>
      <c r="B5" s="6" t="n">
        <v>1237969</v>
      </c>
      <c r="C5" s="6" t="n">
        <v>1237969</v>
      </c>
    </row>
    <row r="6">
      <c r="A6" s="4" t="inlineStr">
        <is>
          <t>Antidilutive warrant outstanding</t>
        </is>
      </c>
      <c r="B6" s="5" t="n">
        <v>3000000</v>
      </c>
      <c r="C6" s="5" t="n">
        <v>3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3" customWidth="1" min="3" max="3"/>
  </cols>
  <sheetData>
    <row r="1">
      <c r="A1" s="1" t="inlineStr">
        <is>
          <t>FIXED ASSETS (Details) - USD ($)</t>
        </is>
      </c>
      <c r="B1" s="2" t="inlineStr">
        <is>
          <t>Feb. 28, 2022</t>
        </is>
      </c>
      <c r="C1" s="2" t="inlineStr">
        <is>
          <t>May 31, 2021</t>
        </is>
      </c>
    </row>
    <row r="2">
      <c r="A2" s="3" t="inlineStr">
        <is>
          <t>Property, Plant and Equipment [Abstract]</t>
        </is>
      </c>
    </row>
    <row r="3">
      <c r="A3" s="4" t="inlineStr">
        <is>
          <t>Equipment - production molds</t>
        </is>
      </c>
      <c r="B3" s="6" t="n">
        <v>25109</v>
      </c>
      <c r="C3" s="6" t="n">
        <v>25109</v>
      </c>
    </row>
    <row r="4">
      <c r="A4" s="4" t="inlineStr">
        <is>
          <t>Less: Accumulated amortization</t>
        </is>
      </c>
      <c r="B4" s="5" t="n">
        <v>-18050</v>
      </c>
      <c r="C4" s="5" t="n">
        <v>-14270</v>
      </c>
    </row>
    <row r="5">
      <c r="A5" s="4" t="inlineStr">
        <is>
          <t>Net Equipment</t>
        </is>
      </c>
      <c r="B5" s="6" t="n">
        <v>7059</v>
      </c>
      <c r="C5" s="6" t="n">
        <v>108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FIXED ASSETS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Property, Plant and Equipment [Abstract]</t>
        </is>
      </c>
    </row>
    <row r="4">
      <c r="A4" s="4" t="inlineStr">
        <is>
          <t>Depreciation</t>
        </is>
      </c>
      <c r="B4" s="6" t="n">
        <v>1260</v>
      </c>
      <c r="C4" s="6" t="n">
        <v>1260</v>
      </c>
      <c r="D4" s="6" t="n">
        <v>3780</v>
      </c>
      <c r="E4" s="6" t="n">
        <v>378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TANGIBLE ASSETS (Details) - USD ($)</t>
        </is>
      </c>
      <c r="B1" s="2" t="inlineStr">
        <is>
          <t>9 Months Ended</t>
        </is>
      </c>
      <c r="C1" s="2" t="inlineStr">
        <is>
          <t>12 Months Ended</t>
        </is>
      </c>
    </row>
    <row r="2">
      <c r="B2" s="2" t="inlineStr">
        <is>
          <t>Feb. 28, 2022</t>
        </is>
      </c>
      <c r="C2" s="2" t="inlineStr">
        <is>
          <t>May 31, 2021</t>
        </is>
      </c>
    </row>
    <row r="3">
      <c r="A3" s="3" t="inlineStr">
        <is>
          <t>Finite-Lived Intangible Assets [Line Items]</t>
        </is>
      </c>
    </row>
    <row r="4">
      <c r="A4" s="4" t="inlineStr">
        <is>
          <t>Finite-Lived Intangible Assets, Net</t>
        </is>
      </c>
      <c r="B4" s="6" t="n">
        <v>114584</v>
      </c>
      <c r="C4" s="6" t="n">
        <v>125834</v>
      </c>
    </row>
    <row r="5">
      <c r="A5" s="4" t="inlineStr">
        <is>
          <t>Indefinite-lived Intangible Assets (Excluding Goodwill)</t>
        </is>
      </c>
      <c r="B5" s="5" t="n">
        <v>6000</v>
      </c>
      <c r="C5" s="5" t="n">
        <v>6000</v>
      </c>
    </row>
    <row r="6">
      <c r="A6" s="4" t="inlineStr">
        <is>
          <t>Intangible Assets, Current</t>
        </is>
      </c>
      <c r="B6" s="5" t="n">
        <v>120584</v>
      </c>
      <c r="C6" s="5" t="n">
        <v>131834</v>
      </c>
    </row>
    <row r="7">
      <c r="A7" s="4" t="inlineStr">
        <is>
          <t>Patents [Member]</t>
        </is>
      </c>
    </row>
    <row r="8">
      <c r="A8" s="3" t="inlineStr">
        <is>
          <t>Finite-Lived Intangible Assets [Line Items]</t>
        </is>
      </c>
    </row>
    <row r="9">
      <c r="A9" s="4" t="inlineStr">
        <is>
          <t>Finite-Lived Intangible Assets, Gross</t>
        </is>
      </c>
      <c r="B9" s="5" t="n">
        <v>250000</v>
      </c>
      <c r="C9" s="5" t="n">
        <v>250000</v>
      </c>
    </row>
    <row r="10">
      <c r="A10" s="4" t="inlineStr">
        <is>
          <t>Impairment of Intangible Assets, Finite-lived</t>
        </is>
      </c>
      <c r="B10" s="5" t="n">
        <v>-100000</v>
      </c>
      <c r="C10" s="5" t="n">
        <v>-100000</v>
      </c>
    </row>
    <row r="11">
      <c r="A11" s="4" t="inlineStr">
        <is>
          <t>Total customer relationships</t>
        </is>
      </c>
      <c r="B11" s="5" t="n">
        <v>150000</v>
      </c>
      <c r="C11" s="5" t="n">
        <v>150000</v>
      </c>
    </row>
    <row r="12">
      <c r="A12" s="4" t="inlineStr">
        <is>
          <t>Finite-Lived Intangible Assets, Accumulated Amortization</t>
        </is>
      </c>
      <c r="B12" s="5" t="n">
        <v>-35416</v>
      </c>
      <c r="C12" s="5" t="n">
        <v>-24166</v>
      </c>
    </row>
    <row r="13">
      <c r="A13" s="4" t="inlineStr">
        <is>
          <t>Finite-Lived Intangible Assets, Net</t>
        </is>
      </c>
      <c r="B13" s="5" t="n">
        <v>114584</v>
      </c>
      <c r="C13" s="5" t="n">
        <v>125834</v>
      </c>
    </row>
    <row r="14">
      <c r="A14" s="4" t="inlineStr">
        <is>
          <t>Non Compete Agreement [Member]</t>
        </is>
      </c>
    </row>
    <row r="15">
      <c r="A15" s="3" t="inlineStr">
        <is>
          <t>Finite-Lived Intangible Assets [Line Items]</t>
        </is>
      </c>
    </row>
    <row r="16">
      <c r="A16" s="4" t="inlineStr">
        <is>
          <t>Finite-Lived Intangible Assets, Gross</t>
        </is>
      </c>
      <c r="B16" s="4" t="inlineStr">
        <is>
          <t xml:space="preserve"> </t>
        </is>
      </c>
      <c r="C16" s="5" t="n">
        <v>157000</v>
      </c>
    </row>
    <row r="17">
      <c r="A17" s="4" t="inlineStr">
        <is>
          <t>Impairment of Intangible Assets, Finite-lived</t>
        </is>
      </c>
      <c r="B17" s="4" t="inlineStr">
        <is>
          <t xml:space="preserve"> </t>
        </is>
      </c>
      <c r="C17" s="5" t="n">
        <v>-107000</v>
      </c>
    </row>
    <row r="18">
      <c r="A18" s="4" t="inlineStr">
        <is>
          <t>Total customer relationships</t>
        </is>
      </c>
      <c r="B18" s="4" t="inlineStr">
        <is>
          <t xml:space="preserve"> </t>
        </is>
      </c>
      <c r="C18" s="5" t="n">
        <v>50000</v>
      </c>
    </row>
    <row r="19">
      <c r="A19" s="4" t="inlineStr">
        <is>
          <t>Finite-Lived Intangible Assets, Accumulated Amortization</t>
        </is>
      </c>
      <c r="B19" s="4" t="inlineStr">
        <is>
          <t xml:space="preserve"> </t>
        </is>
      </c>
      <c r="C19" s="5" t="n">
        <v>-6900</v>
      </c>
    </row>
    <row r="20">
      <c r="A20" s="4" t="inlineStr">
        <is>
          <t>Finite-Lived Intangible Assets, Net</t>
        </is>
      </c>
      <c r="B20" s="4" t="inlineStr">
        <is>
          <t xml:space="preserve"> </t>
        </is>
      </c>
      <c r="C20" s="4" t="inlineStr">
        <is>
          <t xml:space="preserve"> </t>
        </is>
      </c>
    </row>
    <row r="21">
      <c r="A21" s="4" t="inlineStr">
        <is>
          <t>Disposal Group, Including Discontinued Operation, Intangible Assets</t>
        </is>
      </c>
      <c r="B21" s="4" t="inlineStr">
        <is>
          <t xml:space="preserve"> </t>
        </is>
      </c>
      <c r="C21" s="5" t="n">
        <v>43100</v>
      </c>
    </row>
    <row r="22">
      <c r="A22" s="4" t="inlineStr">
        <is>
          <t>Disposal Group, Including Discontinued Operation, Intangible Assets</t>
        </is>
      </c>
      <c r="B22" s="4" t="inlineStr">
        <is>
          <t xml:space="preserve"> </t>
        </is>
      </c>
      <c r="C22" s="5" t="n">
        <v>-43100</v>
      </c>
    </row>
    <row r="23">
      <c r="A23" s="4" t="inlineStr">
        <is>
          <t>Customer Relationships [Member]</t>
        </is>
      </c>
    </row>
    <row r="24">
      <c r="A24" s="3" t="inlineStr">
        <is>
          <t>Finite-Lived Intangible Assets [Line Items]</t>
        </is>
      </c>
    </row>
    <row r="25">
      <c r="A25" s="4" t="inlineStr">
        <is>
          <t>Finite-Lived Intangible Assets, Gross</t>
        </is>
      </c>
      <c r="B25" s="4" t="inlineStr">
        <is>
          <t xml:space="preserve"> </t>
        </is>
      </c>
      <c r="C25" s="5" t="n">
        <v>826000</v>
      </c>
    </row>
    <row r="26">
      <c r="A26" s="4" t="inlineStr">
        <is>
          <t>Impairment of Intangible Assets, Finite-lived</t>
        </is>
      </c>
      <c r="B26" s="4" t="inlineStr">
        <is>
          <t xml:space="preserve"> </t>
        </is>
      </c>
      <c r="C26" s="5" t="n">
        <v>-551000</v>
      </c>
    </row>
    <row r="27">
      <c r="A27" s="4" t="inlineStr">
        <is>
          <t>Total customer relationships</t>
        </is>
      </c>
      <c r="B27" s="4" t="inlineStr">
        <is>
          <t xml:space="preserve"> </t>
        </is>
      </c>
      <c r="C27" s="5" t="n">
        <v>275000</v>
      </c>
    </row>
    <row r="28">
      <c r="A28" s="4" t="inlineStr">
        <is>
          <t>Finite-Lived Intangible Assets, Accumulated Amortization</t>
        </is>
      </c>
      <c r="B28" s="4" t="inlineStr">
        <is>
          <t xml:space="preserve"> </t>
        </is>
      </c>
      <c r="C28" s="5" t="n">
        <v>-6225</v>
      </c>
    </row>
    <row r="29">
      <c r="A29" s="4" t="inlineStr">
        <is>
          <t>Finite-Lived Intangible Assets, Net</t>
        </is>
      </c>
      <c r="B29" s="4" t="inlineStr">
        <is>
          <t xml:space="preserve"> </t>
        </is>
      </c>
      <c r="C29" s="4" t="inlineStr">
        <is>
          <t xml:space="preserve"> </t>
        </is>
      </c>
    </row>
    <row r="30">
      <c r="A30" s="4" t="inlineStr">
        <is>
          <t>Disposal Group, Including Discontinued Operation, Intangible Assets</t>
        </is>
      </c>
      <c r="B30" s="4" t="inlineStr">
        <is>
          <t xml:space="preserve"> </t>
        </is>
      </c>
      <c r="C30" s="5" t="n">
        <v>268775</v>
      </c>
    </row>
    <row r="31">
      <c r="A31" s="4" t="inlineStr">
        <is>
          <t>Disposal Group, Including Discontinued Operation, Intangible Assets</t>
        </is>
      </c>
      <c r="B31" s="4" t="inlineStr">
        <is>
          <t xml:space="preserve"> </t>
        </is>
      </c>
      <c r="C31" s="5" t="n">
        <v>-268775</v>
      </c>
    </row>
    <row r="32">
      <c r="A32" s="4" t="inlineStr">
        <is>
          <t>Domain Names [Member]</t>
        </is>
      </c>
    </row>
    <row r="33">
      <c r="A33" s="3" t="inlineStr">
        <is>
          <t>Finite-Lived Intangible Assets [Line Items]</t>
        </is>
      </c>
    </row>
    <row r="34">
      <c r="A34" s="4" t="inlineStr">
        <is>
          <t>Domain names</t>
        </is>
      </c>
      <c r="B34" s="5" t="n">
        <v>6000</v>
      </c>
      <c r="C34" s="5" t="n">
        <v>31000</v>
      </c>
    </row>
    <row r="35">
      <c r="A35" s="4" t="inlineStr">
        <is>
          <t>Adjustment for discontinued operations</t>
        </is>
      </c>
      <c r="B35" s="4" t="inlineStr">
        <is>
          <t xml:space="preserve"> </t>
        </is>
      </c>
      <c r="C35" s="5" t="n">
        <v>-25000</v>
      </c>
    </row>
    <row r="36">
      <c r="A36" s="4" t="inlineStr">
        <is>
          <t>Indefinite-lived Intangible Assets (Excluding Goodwill)</t>
        </is>
      </c>
      <c r="B36" s="6" t="n">
        <v>6000</v>
      </c>
      <c r="C36" s="6" t="n">
        <v>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unaudited) (Parenthetical) - $ / shares</t>
        </is>
      </c>
      <c r="B1" s="2" t="inlineStr">
        <is>
          <t>Feb. 28, 2022</t>
        </is>
      </c>
      <c r="C1" s="2" t="inlineStr">
        <is>
          <t>May 31, 2021</t>
        </is>
      </c>
    </row>
    <row r="2">
      <c r="A2" s="3" t="inlineStr">
        <is>
          <t>Statement of Financial Position [Abstract]</t>
        </is>
      </c>
    </row>
    <row r="3">
      <c r="A3" s="4" t="inlineStr">
        <is>
          <t>Preferred stock, par value</t>
        </is>
      </c>
      <c r="B3" s="7" t="n">
        <v>0.0001</v>
      </c>
      <c r="C3" s="7" t="n">
        <v>0.0001</v>
      </c>
    </row>
    <row r="4">
      <c r="A4" s="4" t="inlineStr">
        <is>
          <t>Preferred shares authorized</t>
        </is>
      </c>
      <c r="B4" s="5" t="n">
        <v>5000000</v>
      </c>
      <c r="C4" s="5" t="n">
        <v>5000000</v>
      </c>
    </row>
    <row r="5">
      <c r="A5" s="4" t="inlineStr">
        <is>
          <t>Preferred shares issued</t>
        </is>
      </c>
      <c r="B5" s="5" t="n">
        <v>0</v>
      </c>
      <c r="C5" s="5" t="n">
        <v>0</v>
      </c>
    </row>
    <row r="6">
      <c r="A6" s="4" t="inlineStr">
        <is>
          <t>Preferred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33068952</v>
      </c>
      <c r="C9" s="5" t="n">
        <v>25302122</v>
      </c>
    </row>
    <row r="10">
      <c r="A10" s="4" t="inlineStr">
        <is>
          <t>Common stock shares outstanding</t>
        </is>
      </c>
      <c r="B10" s="5" t="n">
        <v>33068952</v>
      </c>
      <c r="C10" s="5" t="n">
        <v>25302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Goodwill and Intangible Assets Disclosure [Abstract]</t>
        </is>
      </c>
    </row>
    <row r="4">
      <c r="A4" s="4" t="inlineStr">
        <is>
          <t>Amortization expenses</t>
        </is>
      </c>
      <c r="B4" s="6" t="n">
        <v>3750</v>
      </c>
      <c r="C4" s="6" t="n">
        <v>3750</v>
      </c>
      <c r="D4" s="6" t="n">
        <v>11250</v>
      </c>
      <c r="E4" s="6" t="n">
        <v>2437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INVESTMENTS (Details) - USD ($)</t>
        </is>
      </c>
      <c r="B1" s="2" t="inlineStr">
        <is>
          <t>Feb. 28, 2022</t>
        </is>
      </c>
      <c r="C1" s="2" t="inlineStr">
        <is>
          <t>May 31, 2021</t>
        </is>
      </c>
    </row>
    <row r="2">
      <c r="A2" s="3" t="inlineStr">
        <is>
          <t>Investments, All Other Investments [Abstract]</t>
        </is>
      </c>
    </row>
    <row r="3">
      <c r="A3" s="4" t="inlineStr">
        <is>
          <t>PPK Investment Group, Inc.</t>
        </is>
      </c>
      <c r="B3" s="6" t="n">
        <v>2791666</v>
      </c>
      <c r="C3" s="6" t="n">
        <v>1000000</v>
      </c>
    </row>
    <row r="4">
      <c r="A4" s="4" t="inlineStr">
        <is>
          <t>WDSY, LLC</t>
        </is>
      </c>
      <c r="B4" s="5" t="n">
        <v>200000</v>
      </c>
      <c r="C4" s="4" t="inlineStr">
        <is>
          <t xml:space="preserve"> </t>
        </is>
      </c>
    </row>
    <row r="5">
      <c r="A5" s="4" t="inlineStr">
        <is>
          <t>BLIP Holdings, LLC</t>
        </is>
      </c>
      <c r="B5" s="5" t="n">
        <v>100000</v>
      </c>
      <c r="C5" s="4" t="inlineStr">
        <is>
          <t xml:space="preserve"> </t>
        </is>
      </c>
    </row>
    <row r="6">
      <c r="A6" s="4" t="inlineStr">
        <is>
          <t>Total investments</t>
        </is>
      </c>
      <c r="B6" s="6" t="n">
        <v>3091666</v>
      </c>
      <c r="C6" s="6" t="n">
        <v>1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21" customWidth="1" min="2" max="2"/>
    <col width="21" customWidth="1" min="3" max="3"/>
  </cols>
  <sheetData>
    <row r="1">
      <c r="A1" s="1" t="inlineStr">
        <is>
          <t>NOTES PAYABLE (Details Narrative)</t>
        </is>
      </c>
      <c r="B1" s="2" t="inlineStr">
        <is>
          <t>3 Months Ended</t>
        </is>
      </c>
      <c r="C1" s="2" t="inlineStr">
        <is>
          <t>9 Months Ended</t>
        </is>
      </c>
    </row>
    <row r="2">
      <c r="B2" s="2" t="inlineStr">
        <is>
          <t>Feb. 28, 2022USD ($)</t>
        </is>
      </c>
      <c r="C2" s="2" t="inlineStr">
        <is>
          <t>Feb. 28, 2022USD ($)</t>
        </is>
      </c>
    </row>
    <row r="3">
      <c r="A3" s="3" t="inlineStr">
        <is>
          <t>Debt Disclosure [Abstract]</t>
        </is>
      </c>
    </row>
    <row r="4">
      <c r="A4" s="4" t="inlineStr">
        <is>
          <t>Interest expenses notes payable</t>
        </is>
      </c>
      <c r="B4" s="6" t="n">
        <v>33750</v>
      </c>
      <c r="C4" s="6" t="n">
        <v>81800</v>
      </c>
    </row>
    <row r="5">
      <c r="A5" s="4" t="inlineStr">
        <is>
          <t>Accrued interest</t>
        </is>
      </c>
      <c r="B5" s="6" t="n">
        <v>11250</v>
      </c>
      <c r="C5" s="6" t="n">
        <v>112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4" customWidth="1" min="7" max="7"/>
    <col width="16" customWidth="1" min="8" max="8"/>
    <col width="13" customWidth="1" min="9" max="9"/>
  </cols>
  <sheetData>
    <row r="1">
      <c r="A1" s="1" t="inlineStr">
        <is>
          <t>RELATED PARTY TRANSACTIONS (Details) - USD ($)</t>
        </is>
      </c>
      <c r="B1" s="2" t="inlineStr">
        <is>
          <t>3 Months Ended</t>
        </is>
      </c>
      <c r="D1" s="2" t="inlineStr">
        <is>
          <t>6 Months Ended</t>
        </is>
      </c>
      <c r="F1" s="2" t="inlineStr">
        <is>
          <t>9 Months Ended</t>
        </is>
      </c>
      <c r="H1" s="2" t="inlineStr">
        <is>
          <t>12 Months Ended</t>
        </is>
      </c>
    </row>
    <row r="2">
      <c r="B2" s="2" t="inlineStr">
        <is>
          <t>Feb. 28, 2022</t>
        </is>
      </c>
      <c r="C2" s="2" t="inlineStr">
        <is>
          <t>Feb. 28, 2021</t>
        </is>
      </c>
      <c r="D2" s="2" t="inlineStr">
        <is>
          <t>Nov. 30, 2021</t>
        </is>
      </c>
      <c r="E2" s="2" t="inlineStr">
        <is>
          <t>Nov. 30, 2020</t>
        </is>
      </c>
      <c r="F2" s="2" t="inlineStr">
        <is>
          <t>Feb. 28, 2022</t>
        </is>
      </c>
      <c r="G2" s="2" t="inlineStr">
        <is>
          <t>Feb. 28, 2021</t>
        </is>
      </c>
      <c r="H2" s="2" t="inlineStr">
        <is>
          <t>May 31, 2021</t>
        </is>
      </c>
      <c r="I2" s="2" t="inlineStr">
        <is>
          <t>May 31, 2020</t>
        </is>
      </c>
    </row>
    <row r="3">
      <c r="A3" s="3" t="inlineStr">
        <is>
          <t>Related Party Transaction [Line Items]</t>
        </is>
      </c>
    </row>
    <row r="4">
      <c r="A4" s="4" t="inlineStr">
        <is>
          <t>Due to Related Parties, Current</t>
        </is>
      </c>
      <c r="B4" s="6" t="n">
        <v>1741482</v>
      </c>
      <c r="C4" s="6" t="n">
        <v>1183982</v>
      </c>
      <c r="F4" s="6" t="n">
        <v>1741482</v>
      </c>
      <c r="G4" s="6" t="n">
        <v>1183982</v>
      </c>
      <c r="H4" s="6" t="n">
        <v>1317982</v>
      </c>
      <c r="I4" s="6" t="n">
        <v>829982</v>
      </c>
    </row>
    <row r="5">
      <c r="A5" s="4" t="inlineStr">
        <is>
          <t>Total Advances</t>
        </is>
      </c>
      <c r="B5" s="5" t="n">
        <v>60000</v>
      </c>
      <c r="C5" s="5" t="n">
        <v>18000</v>
      </c>
      <c r="D5" s="6" t="n">
        <v>153500</v>
      </c>
    </row>
    <row r="6">
      <c r="A6" s="4" t="inlineStr">
        <is>
          <t>Total Services</t>
        </is>
      </c>
      <c r="B6" s="5" t="n">
        <v>70000</v>
      </c>
      <c r="C6" s="5" t="n">
        <v>70000</v>
      </c>
      <c r="D6" s="5" t="n">
        <v>140000</v>
      </c>
      <c r="E6" s="6" t="n">
        <v>140000</v>
      </c>
    </row>
    <row r="7">
      <c r="A7" s="4" t="inlineStr">
        <is>
          <t>Increase (Decrease) in Accounts Payable, Related Parties</t>
        </is>
      </c>
      <c r="F7" s="5" t="n">
        <v>186599</v>
      </c>
      <c r="G7" s="4" t="inlineStr">
        <is>
          <t xml:space="preserve"> </t>
        </is>
      </c>
    </row>
    <row r="8">
      <c r="A8" s="4" t="inlineStr">
        <is>
          <t>Patrick Bilton [Member]</t>
        </is>
      </c>
    </row>
    <row r="9">
      <c r="A9" s="3" t="inlineStr">
        <is>
          <t>Related Party Transaction [Line Items]</t>
        </is>
      </c>
    </row>
    <row r="10">
      <c r="A10" s="4" t="inlineStr">
        <is>
          <t>Due to Related Parties, Current</t>
        </is>
      </c>
      <c r="B10" s="5" t="n">
        <v>1139914</v>
      </c>
      <c r="C10" s="5" t="n">
        <v>864414</v>
      </c>
      <c r="F10" s="5" t="n">
        <v>1139914</v>
      </c>
      <c r="G10" s="5" t="n">
        <v>864414</v>
      </c>
      <c r="H10" s="5" t="n">
        <v>928414</v>
      </c>
      <c r="I10" s="5" t="n">
        <v>726414</v>
      </c>
    </row>
    <row r="11">
      <c r="A11" s="4" t="inlineStr">
        <is>
          <t>Total Advances</t>
        </is>
      </c>
      <c r="B11" s="5" t="n">
        <v>60000</v>
      </c>
      <c r="C11" s="5" t="n">
        <v>18000</v>
      </c>
      <c r="D11" s="5" t="n">
        <v>151500</v>
      </c>
      <c r="E11" s="5" t="n">
        <v>120000</v>
      </c>
    </row>
    <row r="12">
      <c r="A12" s="4" t="inlineStr">
        <is>
          <t>Total Services</t>
        </is>
      </c>
      <c r="B12" s="4" t="inlineStr">
        <is>
          <t xml:space="preserve"> </t>
        </is>
      </c>
      <c r="C12" s="4" t="inlineStr">
        <is>
          <t xml:space="preserve"> </t>
        </is>
      </c>
      <c r="D12" s="4" t="inlineStr">
        <is>
          <t xml:space="preserve"> </t>
        </is>
      </c>
      <c r="E12" s="4" t="inlineStr">
        <is>
          <t xml:space="preserve"> </t>
        </is>
      </c>
    </row>
    <row r="13">
      <c r="A13" s="4" t="inlineStr">
        <is>
          <t>Increase (Decrease) in Accounts Payable, Related Parties</t>
        </is>
      </c>
      <c r="F13" s="5" t="n">
        <v>490000</v>
      </c>
      <c r="G13" s="5" t="n">
        <v>210000</v>
      </c>
      <c r="H13" s="5" t="n">
        <v>280000</v>
      </c>
      <c r="I13" s="4" t="inlineStr">
        <is>
          <t xml:space="preserve"> </t>
        </is>
      </c>
    </row>
    <row r="14">
      <c r="A14" s="4" t="inlineStr">
        <is>
          <t>Services</t>
        </is>
      </c>
      <c r="B14" s="5" t="n">
        <v>70000</v>
      </c>
      <c r="C14" s="5" t="n">
        <v>70000</v>
      </c>
      <c r="D14" s="5" t="n">
        <v>140000</v>
      </c>
      <c r="E14" s="5" t="n">
        <v>140000</v>
      </c>
    </row>
    <row r="15">
      <c r="A15" s="4" t="inlineStr">
        <is>
          <t>Payable For Services Advance</t>
        </is>
      </c>
      <c r="B15" s="4" t="inlineStr">
        <is>
          <t xml:space="preserve"> </t>
        </is>
      </c>
      <c r="C15" s="4" t="inlineStr">
        <is>
          <t xml:space="preserve"> </t>
        </is>
      </c>
      <c r="E15" s="4" t="inlineStr">
        <is>
          <t xml:space="preserve"> </t>
        </is>
      </c>
    </row>
    <row r="16">
      <c r="A16" s="4" t="inlineStr">
        <is>
          <t>David Tobias [Member]</t>
        </is>
      </c>
    </row>
    <row r="17">
      <c r="A17" s="3" t="inlineStr">
        <is>
          <t>Related Party Transaction [Line Items]</t>
        </is>
      </c>
    </row>
    <row r="18">
      <c r="A18" s="4" t="inlineStr">
        <is>
          <t>Due to Related Parties, Current</t>
        </is>
      </c>
      <c r="B18" s="5" t="n">
        <v>82553</v>
      </c>
      <c r="C18" s="5" t="n">
        <v>80553</v>
      </c>
      <c r="F18" s="5" t="n">
        <v>82553</v>
      </c>
      <c r="G18" s="5" t="n">
        <v>80553</v>
      </c>
      <c r="H18" s="5" t="n">
        <v>80553</v>
      </c>
      <c r="I18" s="5" t="n">
        <v>80553</v>
      </c>
    </row>
    <row r="19">
      <c r="A19" s="4" t="inlineStr">
        <is>
          <t>Total Advances</t>
        </is>
      </c>
      <c r="B19" s="4" t="inlineStr">
        <is>
          <t xml:space="preserve"> </t>
        </is>
      </c>
      <c r="C19" s="4" t="inlineStr">
        <is>
          <t xml:space="preserve"> </t>
        </is>
      </c>
      <c r="D19" s="5" t="n">
        <v>2000</v>
      </c>
      <c r="E19" s="4" t="inlineStr">
        <is>
          <t xml:space="preserve"> </t>
        </is>
      </c>
    </row>
    <row r="20">
      <c r="A20" s="4" t="inlineStr">
        <is>
          <t>Total Services</t>
        </is>
      </c>
      <c r="B20" s="4" t="inlineStr">
        <is>
          <t xml:space="preserve"> </t>
        </is>
      </c>
      <c r="C20" s="4" t="inlineStr">
        <is>
          <t xml:space="preserve"> </t>
        </is>
      </c>
      <c r="D20" s="4" t="inlineStr">
        <is>
          <t xml:space="preserve"> </t>
        </is>
      </c>
      <c r="E20" s="4" t="inlineStr">
        <is>
          <t xml:space="preserve"> </t>
        </is>
      </c>
    </row>
    <row r="21">
      <c r="A21" s="4" t="inlineStr">
        <is>
          <t>Jerry Cornwell [Member]</t>
        </is>
      </c>
    </row>
    <row r="22">
      <c r="A22" s="3" t="inlineStr">
        <is>
          <t>Related Party Transaction [Line Items]</t>
        </is>
      </c>
    </row>
    <row r="23">
      <c r="A23" s="4" t="inlineStr">
        <is>
          <t>Due to Related Parties, Current</t>
        </is>
      </c>
      <c r="B23" s="5" t="n">
        <v>29015</v>
      </c>
      <c r="C23" s="5" t="n">
        <v>29015</v>
      </c>
      <c r="F23" s="6" t="n">
        <v>29015</v>
      </c>
      <c r="G23" s="6" t="n">
        <v>29015</v>
      </c>
      <c r="H23" s="6" t="n">
        <v>29015</v>
      </c>
      <c r="I23" s="6" t="n">
        <v>23015</v>
      </c>
    </row>
    <row r="24">
      <c r="A24" s="4" t="inlineStr">
        <is>
          <t>Total Advances</t>
        </is>
      </c>
      <c r="B24" s="4" t="inlineStr">
        <is>
          <t xml:space="preserve"> </t>
        </is>
      </c>
      <c r="C24" s="4" t="inlineStr">
        <is>
          <t xml:space="preserve"> </t>
        </is>
      </c>
      <c r="D24" s="4" t="inlineStr">
        <is>
          <t xml:space="preserve"> </t>
        </is>
      </c>
      <c r="E24" s="5" t="n">
        <v>6000</v>
      </c>
    </row>
    <row r="25">
      <c r="A25" s="4" t="inlineStr">
        <is>
          <t>Total Services</t>
        </is>
      </c>
      <c r="B25" s="4" t="inlineStr">
        <is>
          <t xml:space="preserve"> </t>
        </is>
      </c>
      <c r="C25" s="4" t="inlineStr">
        <is>
          <t xml:space="preserve"> </t>
        </is>
      </c>
      <c r="D25" s="4" t="inlineStr">
        <is>
          <t xml:space="preserve"> </t>
        </is>
      </c>
      <c r="E25" s="4" t="inlineStr">
        <is>
          <t xml:space="preserve"> </t>
        </is>
      </c>
    </row>
  </sheetData>
  <mergeCells count="5">
    <mergeCell ref="A1:A2"/>
    <mergeCell ref="B1:C1"/>
    <mergeCell ref="D1:E1"/>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HARE CAPITAL (Details)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Defined Benefit Plan Disclosure [Line Items]</t>
        </is>
      </c>
    </row>
    <row r="4">
      <c r="A4" s="4" t="inlineStr">
        <is>
          <t>Total Shares Issued</t>
        </is>
      </c>
      <c r="B4" s="5" t="n">
        <v>217796</v>
      </c>
      <c r="C4" s="5" t="n">
        <v>99999</v>
      </c>
      <c r="D4" s="5" t="n">
        <v>345795</v>
      </c>
      <c r="E4" s="5" t="n">
        <v>274999</v>
      </c>
    </row>
    <row r="5">
      <c r="A5" s="4" t="inlineStr">
        <is>
          <t>Stock Payable</t>
        </is>
      </c>
      <c r="B5" s="6" t="n">
        <v>103785</v>
      </c>
      <c r="C5" s="6" t="n">
        <v>35000</v>
      </c>
      <c r="D5" s="4" t="inlineStr">
        <is>
          <t xml:space="preserve"> </t>
        </is>
      </c>
      <c r="E5" s="4" t="inlineStr">
        <is>
          <t xml:space="preserve"> </t>
        </is>
      </c>
    </row>
    <row r="6">
      <c r="A6" s="4" t="inlineStr">
        <is>
          <t>Services</t>
        </is>
      </c>
      <c r="B6" s="4" t="inlineStr">
        <is>
          <t xml:space="preserve"> </t>
        </is>
      </c>
      <c r="C6" s="4" t="inlineStr">
        <is>
          <t xml:space="preserve"> </t>
        </is>
      </c>
      <c r="D6" s="5" t="n">
        <v>147356</v>
      </c>
      <c r="E6" s="5" t="n">
        <v>70000</v>
      </c>
    </row>
    <row r="7">
      <c r="A7" s="4" t="inlineStr">
        <is>
          <t>Investment and Other</t>
        </is>
      </c>
      <c r="B7" s="4" t="inlineStr">
        <is>
          <t xml:space="preserve"> </t>
        </is>
      </c>
      <c r="C7" s="4" t="inlineStr">
        <is>
          <t xml:space="preserve"> </t>
        </is>
      </c>
      <c r="D7" s="4" t="inlineStr">
        <is>
          <t xml:space="preserve"> </t>
        </is>
      </c>
      <c r="E7" s="4" t="inlineStr">
        <is>
          <t xml:space="preserve"> </t>
        </is>
      </c>
    </row>
    <row r="8">
      <c r="A8" s="4" t="inlineStr">
        <is>
          <t>Total Value</t>
        </is>
      </c>
      <c r="B8" s="6" t="n">
        <v>103785</v>
      </c>
      <c r="C8" s="6" t="n">
        <v>35000</v>
      </c>
      <c r="D8" s="6" t="n">
        <v>147356</v>
      </c>
      <c r="E8" s="6" t="n">
        <v>70000</v>
      </c>
    </row>
    <row r="9">
      <c r="A9" s="4" t="inlineStr">
        <is>
          <t>Total Shares Issued</t>
        </is>
      </c>
      <c r="B9" s="5" t="n">
        <v>281506</v>
      </c>
      <c r="C9" s="5" t="n">
        <v>367345</v>
      </c>
      <c r="D9" s="5" t="n">
        <v>7766830</v>
      </c>
      <c r="E9" s="5" t="n">
        <v>822202</v>
      </c>
    </row>
    <row r="10">
      <c r="A10" s="4" t="inlineStr">
        <is>
          <t>Stock Payable</t>
        </is>
      </c>
      <c r="B10" s="6" t="n">
        <v>118785</v>
      </c>
      <c r="C10" s="6" t="n">
        <v>58571</v>
      </c>
      <c r="D10" s="6" t="n">
        <v>100000</v>
      </c>
      <c r="E10" s="4" t="inlineStr">
        <is>
          <t xml:space="preserve"> </t>
        </is>
      </c>
    </row>
    <row r="11">
      <c r="A11" s="4" t="inlineStr">
        <is>
          <t>Services</t>
        </is>
      </c>
      <c r="B11" s="5" t="n">
        <v>10510</v>
      </c>
      <c r="C11" s="5" t="n">
        <v>60000</v>
      </c>
      <c r="D11" s="5" t="n">
        <v>358116</v>
      </c>
      <c r="E11" s="5" t="n">
        <v>241102</v>
      </c>
    </row>
    <row r="12">
      <c r="A12" s="4" t="inlineStr">
        <is>
          <t>Investment and Other</t>
        </is>
      </c>
      <c r="B12" s="4" t="inlineStr">
        <is>
          <t xml:space="preserve"> </t>
        </is>
      </c>
      <c r="C12" s="4" t="inlineStr">
        <is>
          <t xml:space="preserve"> </t>
        </is>
      </c>
      <c r="D12" s="5" t="n">
        <v>2091666</v>
      </c>
      <c r="E12" s="4" t="inlineStr">
        <is>
          <t xml:space="preserve"> </t>
        </is>
      </c>
    </row>
    <row r="13">
      <c r="A13" s="4" t="inlineStr">
        <is>
          <t>Total Value</t>
        </is>
      </c>
      <c r="B13" s="6" t="n">
        <v>129295</v>
      </c>
      <c r="C13" s="6" t="n">
        <v>118571</v>
      </c>
      <c r="D13" s="6" t="n">
        <v>2549782</v>
      </c>
      <c r="E13" s="6" t="n">
        <v>241102</v>
      </c>
    </row>
    <row r="14">
      <c r="A14" s="4" t="inlineStr">
        <is>
          <t>Related Party [Member] | David Tobias [Member]</t>
        </is>
      </c>
    </row>
    <row r="15">
      <c r="A15" s="3" t="inlineStr">
        <is>
          <t>Defined Benefit Plan Disclosure [Line Items]</t>
        </is>
      </c>
    </row>
    <row r="16">
      <c r="A16" s="4" t="inlineStr">
        <is>
          <t>Total Shares Issued</t>
        </is>
      </c>
      <c r="B16" s="5" t="n">
        <v>25000</v>
      </c>
      <c r="C16" s="5" t="n">
        <v>28571</v>
      </c>
      <c r="D16" s="5" t="n">
        <v>54377</v>
      </c>
      <c r="E16" s="5" t="n">
        <v>78571</v>
      </c>
    </row>
    <row r="17">
      <c r="A17" s="4" t="inlineStr">
        <is>
          <t>Stock Payable</t>
        </is>
      </c>
      <c r="B17" s="6" t="n">
        <v>10000</v>
      </c>
      <c r="C17" s="6" t="n">
        <v>10000</v>
      </c>
      <c r="D17" s="4" t="inlineStr">
        <is>
          <t xml:space="preserve"> </t>
        </is>
      </c>
      <c r="E17" s="4" t="inlineStr">
        <is>
          <t xml:space="preserve"> </t>
        </is>
      </c>
    </row>
    <row r="18">
      <c r="A18" s="4" t="inlineStr">
        <is>
          <t>Services</t>
        </is>
      </c>
      <c r="B18" s="4" t="inlineStr">
        <is>
          <t xml:space="preserve"> </t>
        </is>
      </c>
      <c r="C18" s="4" t="inlineStr">
        <is>
          <t xml:space="preserve"> </t>
        </is>
      </c>
      <c r="D18" s="5" t="n">
        <v>20000</v>
      </c>
      <c r="E18" s="5" t="n">
        <v>20000</v>
      </c>
    </row>
    <row r="19">
      <c r="A19" s="4" t="inlineStr">
        <is>
          <t>Investment and Other</t>
        </is>
      </c>
      <c r="B19" s="4" t="inlineStr">
        <is>
          <t xml:space="preserve"> </t>
        </is>
      </c>
      <c r="C19" s="4" t="inlineStr">
        <is>
          <t xml:space="preserve"> </t>
        </is>
      </c>
      <c r="D19" s="4" t="inlineStr">
        <is>
          <t xml:space="preserve"> </t>
        </is>
      </c>
      <c r="E19" s="4" t="inlineStr">
        <is>
          <t xml:space="preserve"> </t>
        </is>
      </c>
    </row>
    <row r="20">
      <c r="A20" s="4" t="inlineStr">
        <is>
          <t>Total Value</t>
        </is>
      </c>
      <c r="B20" s="6" t="n">
        <v>10000</v>
      </c>
      <c r="C20" s="6" t="n">
        <v>10000</v>
      </c>
      <c r="D20" s="6" t="n">
        <v>20000</v>
      </c>
      <c r="E20" s="6" t="n">
        <v>20000</v>
      </c>
    </row>
    <row r="21">
      <c r="A21" s="4" t="inlineStr">
        <is>
          <t>Related Party [Member] | Jerry Cornwell [Member]</t>
        </is>
      </c>
    </row>
    <row r="22">
      <c r="A22" s="3" t="inlineStr">
        <is>
          <t>Defined Benefit Plan Disclosure [Line Items]</t>
        </is>
      </c>
    </row>
    <row r="23">
      <c r="A23" s="4" t="inlineStr">
        <is>
          <t>Total Shares Issued</t>
        </is>
      </c>
      <c r="B23" s="5" t="n">
        <v>25000</v>
      </c>
      <c r="C23" s="5" t="n">
        <v>28571</v>
      </c>
      <c r="D23" s="5" t="n">
        <v>54377</v>
      </c>
      <c r="E23" s="5" t="n">
        <v>78571</v>
      </c>
    </row>
    <row r="24">
      <c r="A24" s="4" t="inlineStr">
        <is>
          <t>Stock Payable</t>
        </is>
      </c>
      <c r="B24" s="6" t="n">
        <v>10000</v>
      </c>
      <c r="C24" s="6" t="n">
        <v>10000</v>
      </c>
      <c r="D24" s="4" t="inlineStr">
        <is>
          <t xml:space="preserve"> </t>
        </is>
      </c>
      <c r="E24" s="4" t="inlineStr">
        <is>
          <t xml:space="preserve"> </t>
        </is>
      </c>
    </row>
    <row r="25">
      <c r="A25" s="4" t="inlineStr">
        <is>
          <t>Services</t>
        </is>
      </c>
      <c r="B25" s="4" t="inlineStr">
        <is>
          <t xml:space="preserve"> </t>
        </is>
      </c>
      <c r="C25" s="4" t="inlineStr">
        <is>
          <t xml:space="preserve"> </t>
        </is>
      </c>
      <c r="D25" s="5" t="n">
        <v>20000</v>
      </c>
      <c r="E25" s="5" t="n">
        <v>20000</v>
      </c>
    </row>
    <row r="26">
      <c r="A26" s="4" t="inlineStr">
        <is>
          <t>Investment and Other</t>
        </is>
      </c>
      <c r="B26" s="4" t="inlineStr">
        <is>
          <t xml:space="preserve"> </t>
        </is>
      </c>
      <c r="C26" s="4" t="inlineStr">
        <is>
          <t xml:space="preserve"> </t>
        </is>
      </c>
      <c r="D26" s="4" t="inlineStr">
        <is>
          <t xml:space="preserve"> </t>
        </is>
      </c>
      <c r="E26" s="4" t="inlineStr">
        <is>
          <t xml:space="preserve"> </t>
        </is>
      </c>
    </row>
    <row r="27">
      <c r="A27" s="4" t="inlineStr">
        <is>
          <t>Total Value</t>
        </is>
      </c>
      <c r="B27" s="6" t="n">
        <v>10000</v>
      </c>
      <c r="C27" s="6" t="n">
        <v>10000</v>
      </c>
      <c r="D27" s="6" t="n">
        <v>20000</v>
      </c>
      <c r="E27" s="6" t="n">
        <v>20000</v>
      </c>
    </row>
    <row r="28">
      <c r="A28" s="4" t="inlineStr">
        <is>
          <t>Related Party [Member] | Brad Herr [Member]</t>
        </is>
      </c>
    </row>
    <row r="29">
      <c r="A29" s="3" t="inlineStr">
        <is>
          <t>Defined Benefit Plan Disclosure [Line Items]</t>
        </is>
      </c>
    </row>
    <row r="30">
      <c r="A30" s="4" t="inlineStr">
        <is>
          <t>Total Shares Issued</t>
        </is>
      </c>
      <c r="B30" s="5" t="n">
        <v>37500</v>
      </c>
      <c r="C30" s="5" t="n">
        <v>42857</v>
      </c>
      <c r="D30" s="5" t="n">
        <v>81566</v>
      </c>
      <c r="E30" s="5" t="n">
        <v>117857</v>
      </c>
    </row>
    <row r="31">
      <c r="A31" s="4" t="inlineStr">
        <is>
          <t>Stock Payable</t>
        </is>
      </c>
      <c r="B31" s="6" t="n">
        <v>15000</v>
      </c>
      <c r="C31" s="6" t="n">
        <v>15000</v>
      </c>
      <c r="D31" s="4" t="inlineStr">
        <is>
          <t xml:space="preserve"> </t>
        </is>
      </c>
      <c r="E31" s="4" t="inlineStr">
        <is>
          <t xml:space="preserve"> </t>
        </is>
      </c>
    </row>
    <row r="32">
      <c r="A32" s="4" t="inlineStr">
        <is>
          <t>Services</t>
        </is>
      </c>
      <c r="B32" s="4" t="inlineStr">
        <is>
          <t xml:space="preserve"> </t>
        </is>
      </c>
      <c r="C32" s="4" t="inlineStr">
        <is>
          <t xml:space="preserve"> </t>
        </is>
      </c>
      <c r="D32" s="5" t="n">
        <v>30000</v>
      </c>
      <c r="E32" s="5" t="n">
        <v>30000</v>
      </c>
    </row>
    <row r="33">
      <c r="A33" s="4" t="inlineStr">
        <is>
          <t>Investment and Other</t>
        </is>
      </c>
      <c r="B33" s="4" t="inlineStr">
        <is>
          <t xml:space="preserve"> </t>
        </is>
      </c>
      <c r="C33" s="4" t="inlineStr">
        <is>
          <t xml:space="preserve"> </t>
        </is>
      </c>
      <c r="D33" s="4" t="inlineStr">
        <is>
          <t xml:space="preserve"> </t>
        </is>
      </c>
      <c r="E33" s="4" t="inlineStr">
        <is>
          <t xml:space="preserve"> </t>
        </is>
      </c>
    </row>
    <row r="34">
      <c r="A34" s="4" t="inlineStr">
        <is>
          <t>Total Value</t>
        </is>
      </c>
      <c r="B34" s="6" t="n">
        <v>15000</v>
      </c>
      <c r="C34" s="6" t="n">
        <v>15000</v>
      </c>
      <c r="D34" s="6" t="n">
        <v>30000</v>
      </c>
      <c r="E34" s="6" t="n">
        <v>30000</v>
      </c>
    </row>
    <row r="35">
      <c r="A35" s="4" t="inlineStr">
        <is>
          <t>Related Party [Member] | Randy Lanier [Member]</t>
        </is>
      </c>
    </row>
    <row r="36">
      <c r="A36" s="3" t="inlineStr">
        <is>
          <t>Defined Benefit Plan Disclosure [Line Items]</t>
        </is>
      </c>
    </row>
    <row r="37">
      <c r="A37" s="4" t="inlineStr">
        <is>
          <t>Total Shares Issued</t>
        </is>
      </c>
      <c r="B37" s="5" t="n">
        <v>130296</v>
      </c>
      <c r="C37" s="4" t="inlineStr">
        <is>
          <t xml:space="preserve"> </t>
        </is>
      </c>
      <c r="D37" s="5" t="n">
        <v>155475</v>
      </c>
      <c r="E37" s="4" t="inlineStr">
        <is>
          <t xml:space="preserve"> </t>
        </is>
      </c>
    </row>
    <row r="38">
      <c r="A38" s="4" t="inlineStr">
        <is>
          <t>Stock Payable</t>
        </is>
      </c>
      <c r="B38" s="6" t="n">
        <v>68785</v>
      </c>
      <c r="C38" s="4" t="inlineStr">
        <is>
          <t xml:space="preserve"> </t>
        </is>
      </c>
      <c r="D38" s="4" t="inlineStr">
        <is>
          <t xml:space="preserve"> </t>
        </is>
      </c>
      <c r="E38" s="4" t="inlineStr">
        <is>
          <t xml:space="preserve"> </t>
        </is>
      </c>
    </row>
    <row r="39">
      <c r="A39" s="4" t="inlineStr">
        <is>
          <t>Services</t>
        </is>
      </c>
      <c r="B39" s="4" t="inlineStr">
        <is>
          <t xml:space="preserve"> </t>
        </is>
      </c>
      <c r="C39" s="4" t="inlineStr">
        <is>
          <t xml:space="preserve"> </t>
        </is>
      </c>
      <c r="D39" s="5" t="n">
        <v>77356</v>
      </c>
      <c r="E39" s="4" t="inlineStr">
        <is>
          <t xml:space="preserve"> </t>
        </is>
      </c>
    </row>
    <row r="40">
      <c r="A40" s="4" t="inlineStr">
        <is>
          <t>Investment and Other</t>
        </is>
      </c>
      <c r="B40" s="4" t="inlineStr">
        <is>
          <t xml:space="preserve"> </t>
        </is>
      </c>
      <c r="C40" s="4" t="inlineStr">
        <is>
          <t xml:space="preserve"> </t>
        </is>
      </c>
      <c r="D40" s="4" t="inlineStr">
        <is>
          <t xml:space="preserve"> </t>
        </is>
      </c>
      <c r="E40" s="4" t="inlineStr">
        <is>
          <t xml:space="preserve"> </t>
        </is>
      </c>
    </row>
    <row r="41">
      <c r="A41" s="4" t="inlineStr">
        <is>
          <t>Total Value</t>
        </is>
      </c>
      <c r="B41" s="6" t="n">
        <v>68785</v>
      </c>
      <c r="C41" s="4" t="inlineStr">
        <is>
          <t xml:space="preserve"> </t>
        </is>
      </c>
      <c r="D41" s="6" t="n">
        <v>77356</v>
      </c>
      <c r="E41" s="4" t="inlineStr">
        <is>
          <t xml:space="preserve"> </t>
        </is>
      </c>
    </row>
    <row r="42">
      <c r="A42" s="4" t="inlineStr">
        <is>
          <t>Unrelated Parties [Member]</t>
        </is>
      </c>
    </row>
    <row r="43">
      <c r="A43" s="3" t="inlineStr">
        <is>
          <t>Defined Benefit Plan Disclosure [Line Items]</t>
        </is>
      </c>
    </row>
    <row r="44">
      <c r="A44" s="4" t="inlineStr">
        <is>
          <t>Total Shares Issued</t>
        </is>
      </c>
      <c r="B44" s="5" t="n">
        <v>63710</v>
      </c>
      <c r="C44" s="5" t="n">
        <v>267346</v>
      </c>
      <c r="D44" s="5" t="n">
        <v>7421035</v>
      </c>
      <c r="E44" s="5" t="n">
        <v>547203</v>
      </c>
    </row>
    <row r="45">
      <c r="A45" s="4" t="inlineStr">
        <is>
          <t>Stock Payable</t>
        </is>
      </c>
      <c r="B45" s="6" t="n">
        <v>15000</v>
      </c>
      <c r="C45" s="6" t="n">
        <v>23571</v>
      </c>
      <c r="D45" s="6" t="n">
        <v>100000</v>
      </c>
      <c r="E45" s="4" t="inlineStr">
        <is>
          <t xml:space="preserve"> </t>
        </is>
      </c>
    </row>
    <row r="46">
      <c r="A46" s="4" t="inlineStr">
        <is>
          <t>Services</t>
        </is>
      </c>
      <c r="B46" s="5" t="n">
        <v>10510</v>
      </c>
      <c r="C46" s="5" t="n">
        <v>60000</v>
      </c>
      <c r="D46" s="5" t="n">
        <v>210760</v>
      </c>
      <c r="E46" s="5" t="n">
        <v>171102</v>
      </c>
    </row>
    <row r="47">
      <c r="A47" s="4" t="inlineStr">
        <is>
          <t>Investment and Other</t>
        </is>
      </c>
      <c r="B47" s="4" t="inlineStr">
        <is>
          <t xml:space="preserve"> </t>
        </is>
      </c>
      <c r="C47" s="4" t="inlineStr">
        <is>
          <t xml:space="preserve"> </t>
        </is>
      </c>
      <c r="D47" s="5" t="n">
        <v>2091666</v>
      </c>
      <c r="E47" s="4" t="inlineStr">
        <is>
          <t xml:space="preserve"> </t>
        </is>
      </c>
    </row>
    <row r="48">
      <c r="A48" s="4" t="inlineStr">
        <is>
          <t>Total Value</t>
        </is>
      </c>
      <c r="B48" s="6" t="n">
        <v>25510</v>
      </c>
      <c r="C48" s="6" t="n">
        <v>83571</v>
      </c>
      <c r="D48" s="6" t="n">
        <v>2402426</v>
      </c>
      <c r="E48" s="6" t="n">
        <v>1711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4" customWidth="1" min="2" max="2"/>
    <col width="13" customWidth="1" min="3" max="3"/>
  </cols>
  <sheetData>
    <row r="1">
      <c r="A1" s="1" t="inlineStr">
        <is>
          <t>SHARE CAPITAL (Details 1) - USD ($)</t>
        </is>
      </c>
      <c r="B1" s="2" t="inlineStr">
        <is>
          <t>Feb. 28, 2022</t>
        </is>
      </c>
      <c r="C1" s="2" t="inlineStr">
        <is>
          <t>May 31, 2021</t>
        </is>
      </c>
    </row>
    <row r="2">
      <c r="A2" s="3" t="inlineStr">
        <is>
          <t>Defined Benefit Plan Disclosure [Line Items]</t>
        </is>
      </c>
    </row>
    <row r="3">
      <c r="A3" s="4" t="inlineStr">
        <is>
          <t>Stock payable</t>
        </is>
      </c>
      <c r="B3" s="6" t="n">
        <v>87857</v>
      </c>
      <c r="C3" s="4" t="inlineStr">
        <is>
          <t xml:space="preserve"> </t>
        </is>
      </c>
    </row>
    <row r="4">
      <c r="A4" s="4" t="inlineStr">
        <is>
          <t>Aggregate value</t>
        </is>
      </c>
      <c r="B4" s="5" t="n">
        <v>102857</v>
      </c>
      <c r="C4" s="5" t="n">
        <v>100000</v>
      </c>
    </row>
    <row r="5">
      <c r="A5" s="4" t="inlineStr">
        <is>
          <t>David Tobias [Member]</t>
        </is>
      </c>
    </row>
    <row r="6">
      <c r="A6" s="3" t="inlineStr">
        <is>
          <t>Defined Benefit Plan Disclosure [Line Items]</t>
        </is>
      </c>
    </row>
    <row r="7">
      <c r="A7" s="4" t="inlineStr">
        <is>
          <t>Stock payable</t>
        </is>
      </c>
      <c r="B7" s="5" t="n">
        <v>10000</v>
      </c>
      <c r="C7" s="4" t="inlineStr">
        <is>
          <t xml:space="preserve"> </t>
        </is>
      </c>
    </row>
    <row r="8">
      <c r="A8" s="4" t="inlineStr">
        <is>
          <t>Jerry Cornwell [Member]</t>
        </is>
      </c>
    </row>
    <row r="9">
      <c r="A9" s="3" t="inlineStr">
        <is>
          <t>Defined Benefit Plan Disclosure [Line Items]</t>
        </is>
      </c>
    </row>
    <row r="10">
      <c r="A10" s="4" t="inlineStr">
        <is>
          <t>Stock payable</t>
        </is>
      </c>
      <c r="B10" s="5" t="n">
        <v>10000</v>
      </c>
      <c r="C10" s="4" t="inlineStr">
        <is>
          <t xml:space="preserve"> </t>
        </is>
      </c>
    </row>
    <row r="11">
      <c r="A11" s="4" t="inlineStr">
        <is>
          <t>Brad Herr [Member]</t>
        </is>
      </c>
    </row>
    <row r="12">
      <c r="A12" s="3" t="inlineStr">
        <is>
          <t>Defined Benefit Plan Disclosure [Line Items]</t>
        </is>
      </c>
    </row>
    <row r="13">
      <c r="A13" s="4" t="inlineStr">
        <is>
          <t>Stock payable</t>
        </is>
      </c>
      <c r="B13" s="5" t="n">
        <v>15000</v>
      </c>
      <c r="C13" s="4" t="inlineStr">
        <is>
          <t xml:space="preserve"> </t>
        </is>
      </c>
    </row>
    <row r="14">
      <c r="A14" s="4" t="inlineStr">
        <is>
          <t>Randy Lanier [Member]</t>
        </is>
      </c>
    </row>
    <row r="15">
      <c r="A15" s="3" t="inlineStr">
        <is>
          <t>Defined Benefit Plan Disclosure [Line Items]</t>
        </is>
      </c>
    </row>
    <row r="16">
      <c r="A16" s="4" t="inlineStr">
        <is>
          <t>Stock payable</t>
        </is>
      </c>
      <c r="B16" s="5" t="n">
        <v>52857</v>
      </c>
      <c r="C16" s="4" t="inlineStr">
        <is>
          <t xml:space="preserve"> </t>
        </is>
      </c>
    </row>
    <row r="17">
      <c r="A17" s="4" t="inlineStr">
        <is>
          <t>Unrelated Parties [Member]</t>
        </is>
      </c>
    </row>
    <row r="18">
      <c r="A18" s="3" t="inlineStr">
        <is>
          <t>Defined Benefit Plan Disclosure [Line Items]</t>
        </is>
      </c>
    </row>
    <row r="19">
      <c r="A19" s="4" t="inlineStr">
        <is>
          <t>Stock payable</t>
        </is>
      </c>
      <c r="B19" s="6" t="n">
        <v>15000</v>
      </c>
      <c r="C19" s="6"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FROM CONTINUING OPERATIONS (Details)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4" t="inlineStr">
        <is>
          <t>Revenues</t>
        </is>
      </c>
      <c r="B3" s="6" t="n">
        <v>24343</v>
      </c>
      <c r="C3" s="6" t="n">
        <v>14377</v>
      </c>
      <c r="D3" s="6" t="n">
        <v>147395</v>
      </c>
      <c r="E3" s="6" t="n">
        <v>87513</v>
      </c>
    </row>
    <row r="4">
      <c r="A4" s="4" t="inlineStr">
        <is>
          <t>Totals</t>
        </is>
      </c>
      <c r="B4" s="6" t="n">
        <v>22230</v>
      </c>
      <c r="C4" s="6" t="n">
        <v>13675</v>
      </c>
      <c r="D4" s="6" t="n">
        <v>140890</v>
      </c>
      <c r="E4" s="6" t="n">
        <v>74090</v>
      </c>
    </row>
    <row r="5">
      <c r="A5" s="4" t="inlineStr">
        <is>
          <t>Debudder Sales [Member]</t>
        </is>
      </c>
    </row>
    <row r="6">
      <c r="A6" s="4" t="inlineStr">
        <is>
          <t>Percent of Total Revenues</t>
        </is>
      </c>
      <c r="B6" s="4" t="inlineStr">
        <is>
          <t>91.00%</t>
        </is>
      </c>
      <c r="C6" s="4" t="inlineStr">
        <is>
          <t>95.00%</t>
        </is>
      </c>
      <c r="D6" s="4" t="inlineStr">
        <is>
          <t>96.00%</t>
        </is>
      </c>
      <c r="E6" s="4" t="inlineStr">
        <is>
          <t>85.00%</t>
        </is>
      </c>
    </row>
    <row r="7">
      <c r="A7" s="4" t="inlineStr">
        <is>
          <t>Customer A [Member] | Debudder Sales [Member]</t>
        </is>
      </c>
    </row>
    <row r="8">
      <c r="A8" s="4" t="inlineStr">
        <is>
          <t>Totals</t>
        </is>
      </c>
      <c r="B8" s="4" t="inlineStr">
        <is>
          <t xml:space="preserve"> </t>
        </is>
      </c>
      <c r="C8" s="6" t="n">
        <v>13675</v>
      </c>
      <c r="D8" s="6" t="n">
        <v>37900</v>
      </c>
      <c r="E8" s="6" t="n">
        <v>13675</v>
      </c>
    </row>
    <row r="9">
      <c r="A9" s="4" t="inlineStr">
        <is>
          <t>Customer D [Member] | Debudder Sales [Member]</t>
        </is>
      </c>
    </row>
    <row r="10">
      <c r="A10" s="4" t="inlineStr">
        <is>
          <t>Totals</t>
        </is>
      </c>
      <c r="B10" s="5" t="n">
        <v>22230</v>
      </c>
      <c r="C10" s="4" t="inlineStr">
        <is>
          <t xml:space="preserve"> </t>
        </is>
      </c>
      <c r="D10" s="5" t="n">
        <v>64550</v>
      </c>
      <c r="E10" s="5" t="n">
        <v>26130</v>
      </c>
    </row>
    <row r="11">
      <c r="A11" s="4" t="inlineStr">
        <is>
          <t>Customer B [Member] | Debudder Sales [Member]</t>
        </is>
      </c>
    </row>
    <row r="12">
      <c r="A12" s="4" t="inlineStr">
        <is>
          <t>Totals</t>
        </is>
      </c>
      <c r="D12" s="5" t="n">
        <v>23760</v>
      </c>
      <c r="E12" s="4" t="inlineStr">
        <is>
          <t xml:space="preserve"> </t>
        </is>
      </c>
    </row>
    <row r="13">
      <c r="A13" s="4" t="inlineStr">
        <is>
          <t>Customer C [Member] | Debudder Sales [Member]</t>
        </is>
      </c>
    </row>
    <row r="14">
      <c r="A14" s="4" t="inlineStr">
        <is>
          <t>Totals</t>
        </is>
      </c>
      <c r="D14" s="5" t="n">
        <v>14680</v>
      </c>
      <c r="E14" s="5" t="n">
        <v>34285</v>
      </c>
    </row>
    <row r="15">
      <c r="A15" s="4" t="inlineStr">
        <is>
          <t>Debudder Product Revenues [Member]</t>
        </is>
      </c>
    </row>
    <row r="16">
      <c r="A16" s="4" t="inlineStr">
        <is>
          <t>Revenues</t>
        </is>
      </c>
      <c r="B16" s="6" t="n">
        <v>24343</v>
      </c>
      <c r="C16" s="6" t="n">
        <v>14377</v>
      </c>
      <c r="D16" s="6" t="n">
        <v>147395</v>
      </c>
      <c r="E16" s="6" t="n">
        <v>875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3" customWidth="1" min="6" max="6"/>
  </cols>
  <sheetData>
    <row r="1">
      <c r="A1" s="1" t="inlineStr">
        <is>
          <t>REVENUE FROM CONTINUING OPERATIONS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c r="F2" s="2" t="inlineStr">
        <is>
          <t>May 31, 2021</t>
        </is>
      </c>
    </row>
    <row r="3">
      <c r="A3" s="4" t="inlineStr">
        <is>
          <t>Sales</t>
        </is>
      </c>
      <c r="B3" s="6" t="n">
        <v>24343</v>
      </c>
      <c r="C3" s="6" t="n">
        <v>14377</v>
      </c>
      <c r="D3" s="6" t="n">
        <v>147395</v>
      </c>
      <c r="E3" s="6" t="n">
        <v>87513</v>
      </c>
    </row>
    <row r="4">
      <c r="A4" s="4" t="inlineStr">
        <is>
          <t>Primary Customers [Member]</t>
        </is>
      </c>
    </row>
    <row r="5">
      <c r="A5" s="4" t="inlineStr">
        <is>
          <t>Accounts Receivable, after Allowance for Credit Loss</t>
        </is>
      </c>
      <c r="B5" s="5" t="n">
        <v>13232</v>
      </c>
      <c r="D5" s="5" t="n">
        <v>13232</v>
      </c>
      <c r="F5" s="6" t="n">
        <v>0</v>
      </c>
    </row>
    <row r="6">
      <c r="A6" s="4" t="inlineStr">
        <is>
          <t>International [Member]</t>
        </is>
      </c>
    </row>
    <row r="7">
      <c r="A7" s="4" t="inlineStr">
        <is>
          <t>Sales</t>
        </is>
      </c>
      <c r="B7" s="6" t="n">
        <v>94</v>
      </c>
      <c r="C7" s="6" t="n">
        <v>91</v>
      </c>
      <c r="D7" s="6" t="n">
        <v>23946</v>
      </c>
      <c r="E7" s="6" t="n">
        <v>41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DISCONTINUED OPERATIONS (Details)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Discontinued Operations and Disposal Groups [Abstract]</t>
        </is>
      </c>
    </row>
    <row r="4">
      <c r="A4" s="4" t="inlineStr">
        <is>
          <t>Revenue</t>
        </is>
      </c>
      <c r="C4" s="4" t="inlineStr">
        <is>
          <t xml:space="preserve"> </t>
        </is>
      </c>
      <c r="E4" s="6" t="n">
        <v>75217</v>
      </c>
    </row>
    <row r="5">
      <c r="A5" s="4" t="inlineStr">
        <is>
          <t>Cost of revenue</t>
        </is>
      </c>
      <c r="C5" s="4" t="inlineStr">
        <is>
          <t xml:space="preserve"> </t>
        </is>
      </c>
      <c r="E5" s="5" t="n">
        <v>66243</v>
      </c>
    </row>
    <row r="6">
      <c r="A6" s="4" t="inlineStr">
        <is>
          <t>Amortization</t>
        </is>
      </c>
      <c r="C6" s="4" t="inlineStr">
        <is>
          <t xml:space="preserve"> </t>
        </is>
      </c>
      <c r="E6" s="5" t="n">
        <v>13125</v>
      </c>
    </row>
    <row r="7">
      <c r="A7" s="4" t="inlineStr">
        <is>
          <t>Gross profit</t>
        </is>
      </c>
      <c r="C7" s="4" t="inlineStr">
        <is>
          <t xml:space="preserve"> </t>
        </is>
      </c>
      <c r="E7" s="5" t="n">
        <v>-4151</v>
      </c>
    </row>
    <row r="8">
      <c r="A8" s="4" t="inlineStr">
        <is>
          <t>Loss on discontinued operations</t>
        </is>
      </c>
      <c r="C8" s="4" t="inlineStr">
        <is>
          <t xml:space="preserve"> </t>
        </is>
      </c>
      <c r="E8" s="5" t="n">
        <v>-10000</v>
      </c>
    </row>
    <row r="9">
      <c r="A9" s="4" t="inlineStr">
        <is>
          <t>Net Loss From Discontinued Operations</t>
        </is>
      </c>
      <c r="B9" s="4" t="inlineStr">
        <is>
          <t xml:space="preserve"> </t>
        </is>
      </c>
      <c r="C9" s="4" t="inlineStr">
        <is>
          <t xml:space="preserve"> </t>
        </is>
      </c>
      <c r="D9" s="4" t="inlineStr">
        <is>
          <t xml:space="preserve"> </t>
        </is>
      </c>
      <c r="E9" s="6" t="n">
        <v>-141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come Statement [Abstract]</t>
        </is>
      </c>
    </row>
    <row r="4">
      <c r="A4" s="4" t="inlineStr">
        <is>
          <t>REVENUE</t>
        </is>
      </c>
      <c r="B4" s="6" t="n">
        <v>24343</v>
      </c>
      <c r="C4" s="6" t="n">
        <v>14377</v>
      </c>
      <c r="D4" s="6" t="n">
        <v>147395</v>
      </c>
      <c r="E4" s="6" t="n">
        <v>87513</v>
      </c>
    </row>
    <row r="5">
      <c r="A5" s="4" t="inlineStr">
        <is>
          <t>COST OF REVENUE</t>
        </is>
      </c>
      <c r="B5" s="5" t="n">
        <v>14405</v>
      </c>
      <c r="C5" s="5" t="n">
        <v>12350</v>
      </c>
      <c r="D5" s="5" t="n">
        <v>50774</v>
      </c>
      <c r="E5" s="5" t="n">
        <v>42484</v>
      </c>
    </row>
    <row r="6">
      <c r="A6" s="4" t="inlineStr">
        <is>
          <t>Gross profit</t>
        </is>
      </c>
      <c r="B6" s="5" t="n">
        <v>9938</v>
      </c>
      <c r="C6" s="5" t="n">
        <v>2027</v>
      </c>
      <c r="D6" s="5" t="n">
        <v>96621</v>
      </c>
      <c r="E6" s="5" t="n">
        <v>45029</v>
      </c>
    </row>
    <row r="7">
      <c r="A7" s="3" t="inlineStr">
        <is>
          <t>OPERATING EXPENSES:</t>
        </is>
      </c>
    </row>
    <row r="8">
      <c r="A8" s="4" t="inlineStr">
        <is>
          <t>Officer and director compensation</t>
        </is>
      </c>
      <c r="B8" s="5" t="n">
        <v>203785</v>
      </c>
      <c r="C8" s="5" t="n">
        <v>135000</v>
      </c>
      <c r="D8" s="5" t="n">
        <v>542570</v>
      </c>
      <c r="E8" s="5" t="n">
        <v>400000</v>
      </c>
    </row>
    <row r="9">
      <c r="A9" s="4" t="inlineStr">
        <is>
          <t>General and administrative</t>
        </is>
      </c>
      <c r="B9" s="5" t="n">
        <v>48771</v>
      </c>
      <c r="C9" s="5" t="n">
        <v>23027</v>
      </c>
      <c r="D9" s="5" t="n">
        <v>113644</v>
      </c>
      <c r="E9" s="5" t="n">
        <v>59410</v>
      </c>
    </row>
    <row r="10">
      <c r="A10" s="4" t="inlineStr">
        <is>
          <t>Professional fees and contract services</t>
        </is>
      </c>
      <c r="B10" s="5" t="n">
        <v>22445</v>
      </c>
      <c r="C10" s="5" t="n">
        <v>118231</v>
      </c>
      <c r="D10" s="5" t="n">
        <v>176710</v>
      </c>
      <c r="E10" s="5" t="n">
        <v>358084</v>
      </c>
    </row>
    <row r="11">
      <c r="A11" s="4" t="inlineStr">
        <is>
          <t>Advertising and promotion</t>
        </is>
      </c>
      <c r="B11" s="5" t="n">
        <v>28088</v>
      </c>
      <c r="C11" s="4" t="inlineStr">
        <is>
          <t xml:space="preserve"> </t>
        </is>
      </c>
      <c r="D11" s="5" t="n">
        <v>375461</v>
      </c>
      <c r="E11" s="4" t="inlineStr">
        <is>
          <t xml:space="preserve"> </t>
        </is>
      </c>
    </row>
    <row r="12">
      <c r="A12" s="4" t="inlineStr">
        <is>
          <t>Total operating expenses</t>
        </is>
      </c>
      <c r="B12" s="5" t="n">
        <v>303089</v>
      </c>
      <c r="C12" s="5" t="n">
        <v>276258</v>
      </c>
      <c r="D12" s="5" t="n">
        <v>1208385</v>
      </c>
      <c r="E12" s="5" t="n">
        <v>817494</v>
      </c>
    </row>
    <row r="13">
      <c r="A13" s="4" t="inlineStr">
        <is>
          <t>OPERATING LOSS FROM CONTINUING OPERATIONS</t>
        </is>
      </c>
      <c r="B13" s="5" t="n">
        <v>-293151</v>
      </c>
      <c r="C13" s="5" t="n">
        <v>-274231</v>
      </c>
      <c r="D13" s="5" t="n">
        <v>-1111764</v>
      </c>
      <c r="E13" s="5" t="n">
        <v>-772465</v>
      </c>
    </row>
    <row r="14">
      <c r="A14" s="3" t="inlineStr">
        <is>
          <t>NON-OPERATING EXPENSES</t>
        </is>
      </c>
    </row>
    <row r="15">
      <c r="A15" s="4" t="inlineStr">
        <is>
          <t>Interest and financing expense</t>
        </is>
      </c>
      <c r="B15" s="5" t="n">
        <v>34134</v>
      </c>
      <c r="C15" s="4" t="inlineStr">
        <is>
          <t xml:space="preserve"> </t>
        </is>
      </c>
      <c r="D15" s="5" t="n">
        <v>645592</v>
      </c>
      <c r="E15" s="4" t="inlineStr">
        <is>
          <t xml:space="preserve"> </t>
        </is>
      </c>
    </row>
    <row r="16">
      <c r="A16" s="4" t="inlineStr">
        <is>
          <t>NET LOSS FROM CONTINUING OPERATIONS</t>
        </is>
      </c>
      <c r="B16" s="5" t="n">
        <v>-327285</v>
      </c>
      <c r="C16" s="5" t="n">
        <v>-274231</v>
      </c>
      <c r="D16" s="5" t="n">
        <v>-1757356</v>
      </c>
      <c r="E16" s="5" t="n">
        <v>-772465</v>
      </c>
    </row>
    <row r="17">
      <c r="A17" s="3" t="inlineStr">
        <is>
          <t>LOSS FROM DISCONTINUED OPERATIONS</t>
        </is>
      </c>
    </row>
    <row r="18">
      <c r="A18" s="4" t="inlineStr">
        <is>
          <t>Operating loss on discontinued operations</t>
        </is>
      </c>
      <c r="B18" s="4" t="inlineStr">
        <is>
          <t xml:space="preserve"> </t>
        </is>
      </c>
      <c r="C18" s="4" t="inlineStr">
        <is>
          <t xml:space="preserve"> </t>
        </is>
      </c>
      <c r="D18" s="4" t="inlineStr">
        <is>
          <t xml:space="preserve"> </t>
        </is>
      </c>
      <c r="E18" s="5" t="n">
        <v>-4151</v>
      </c>
    </row>
    <row r="19">
      <c r="A19" s="4" t="inlineStr">
        <is>
          <t>Loss on discontinued operations</t>
        </is>
      </c>
      <c r="B19" s="4" t="inlineStr">
        <is>
          <t xml:space="preserve"> </t>
        </is>
      </c>
      <c r="C19" s="4" t="inlineStr">
        <is>
          <t xml:space="preserve"> </t>
        </is>
      </c>
      <c r="D19" s="4" t="inlineStr">
        <is>
          <t xml:space="preserve"> </t>
        </is>
      </c>
      <c r="E19" s="5" t="n">
        <v>-10000</v>
      </c>
    </row>
    <row r="20">
      <c r="A20" s="4" t="inlineStr">
        <is>
          <t>NET LOSS FROM DISCONTINUED OPERATIONS</t>
        </is>
      </c>
      <c r="B20" s="4" t="inlineStr">
        <is>
          <t xml:space="preserve"> </t>
        </is>
      </c>
      <c r="C20" s="4" t="inlineStr">
        <is>
          <t xml:space="preserve"> </t>
        </is>
      </c>
      <c r="D20" s="4" t="inlineStr">
        <is>
          <t xml:space="preserve"> </t>
        </is>
      </c>
      <c r="E20" s="5" t="n">
        <v>-14151</v>
      </c>
    </row>
    <row r="21">
      <c r="A21" s="4" t="inlineStr">
        <is>
          <t>NET LOSS</t>
        </is>
      </c>
      <c r="B21" s="6" t="n">
        <v>-327285</v>
      </c>
      <c r="C21" s="6" t="n">
        <v>-274231</v>
      </c>
      <c r="D21" s="6" t="n">
        <v>-1757356</v>
      </c>
      <c r="E21" s="6" t="n">
        <v>-786616</v>
      </c>
    </row>
    <row r="22">
      <c r="A22" s="3" t="inlineStr">
        <is>
          <t>NET LOSS PER COMMON SHARE - BASIC AND DILUTED</t>
        </is>
      </c>
    </row>
    <row r="23">
      <c r="A23" s="4" t="inlineStr">
        <is>
          <t>From continuing operations</t>
        </is>
      </c>
      <c r="B23" s="8" t="n">
        <v>-0.01</v>
      </c>
      <c r="C23" s="8" t="n">
        <v>-0.01</v>
      </c>
      <c r="D23" s="8" t="n">
        <v>-0.06</v>
      </c>
      <c r="E23" s="8" t="n">
        <v>-0.03</v>
      </c>
    </row>
    <row r="24">
      <c r="A24" s="4" t="inlineStr">
        <is>
          <t>From discontinued operations</t>
        </is>
      </c>
      <c r="E24" s="4" t="inlineStr">
        <is>
          <t xml:space="preserve"> </t>
        </is>
      </c>
    </row>
    <row r="25">
      <c r="A25" s="4" t="inlineStr">
        <is>
          <t>Total</t>
        </is>
      </c>
      <c r="B25" s="8" t="n">
        <v>-0.01</v>
      </c>
      <c r="C25" s="8" t="n">
        <v>-0.01</v>
      </c>
      <c r="D25" s="8" t="n">
        <v>-0.06</v>
      </c>
      <c r="E25" s="8" t="n">
        <v>-0.03</v>
      </c>
    </row>
    <row r="26">
      <c r="A26" s="4" t="inlineStr">
        <is>
          <t>WEIGHTED AVERAGE NUMBER OF COMMON SHARES OUTSTANDING - Basic and diluted</t>
        </is>
      </c>
      <c r="B26" s="5" t="n">
        <v>33063494</v>
      </c>
      <c r="C26" s="5" t="n">
        <v>23245546</v>
      </c>
      <c r="D26" s="5" t="n">
        <v>30454015</v>
      </c>
      <c r="E26" s="5" t="n">
        <v>230778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27" customWidth="1" min="5" max="5"/>
    <col width="13" customWidth="1" min="6" max="6"/>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Stock Subject To Cancellation [Member]</t>
        </is>
      </c>
      <c r="E1" s="2" t="inlineStr">
        <is>
          <t>Retained Earnings [Member]</t>
        </is>
      </c>
      <c r="F1" s="2" t="inlineStr">
        <is>
          <t>Total</t>
        </is>
      </c>
    </row>
    <row r="2">
      <c r="A2" s="4" t="inlineStr">
        <is>
          <t>Beginning balance, value at May. 31, 2020</t>
        </is>
      </c>
      <c r="B2" s="6" t="n">
        <v>2289</v>
      </c>
      <c r="C2" s="6" t="n">
        <v>3763374</v>
      </c>
      <c r="D2" s="4" t="inlineStr">
        <is>
          <t xml:space="preserve"> </t>
        </is>
      </c>
      <c r="E2" s="6" t="n">
        <v>-4182394</v>
      </c>
      <c r="F2" s="6" t="n">
        <v>-416731</v>
      </c>
    </row>
    <row r="3">
      <c r="A3" s="4" t="inlineStr">
        <is>
          <t>Beginning Balance, Shares at May. 31, 2020</t>
        </is>
      </c>
      <c r="B3" s="5" t="n">
        <v>22892874</v>
      </c>
    </row>
    <row r="4">
      <c r="A4" s="4" t="inlineStr">
        <is>
          <t>Shares issued for services</t>
        </is>
      </c>
      <c r="B4" s="6" t="n">
        <v>83</v>
      </c>
      <c r="C4" s="5" t="n">
        <v>241019</v>
      </c>
      <c r="D4" s="4" t="inlineStr">
        <is>
          <t xml:space="preserve"> </t>
        </is>
      </c>
      <c r="E4" s="4" t="inlineStr">
        <is>
          <t xml:space="preserve"> </t>
        </is>
      </c>
      <c r="F4" s="5" t="n">
        <v>241102</v>
      </c>
    </row>
    <row r="5">
      <c r="A5" s="4" t="inlineStr">
        <is>
          <t>Shares issued for services, Shares</t>
        </is>
      </c>
      <c r="B5" s="5" t="n">
        <v>822202</v>
      </c>
    </row>
    <row r="6">
      <c r="A6" s="4" t="inlineStr">
        <is>
          <t>Shares subject to cancellation due to discontinued operations</t>
        </is>
      </c>
      <c r="B6" s="4" t="inlineStr">
        <is>
          <t xml:space="preserve"> </t>
        </is>
      </c>
      <c r="C6" s="4" t="inlineStr">
        <is>
          <t xml:space="preserve"> </t>
        </is>
      </c>
      <c r="D6" s="5" t="n">
        <v>-336875</v>
      </c>
      <c r="E6" s="4" t="inlineStr">
        <is>
          <t xml:space="preserve"> </t>
        </is>
      </c>
      <c r="F6" s="5" t="n">
        <v>-336875</v>
      </c>
    </row>
    <row r="7">
      <c r="A7" s="4" t="inlineStr">
        <is>
          <t>Net loss</t>
        </is>
      </c>
      <c r="B7" s="4" t="inlineStr">
        <is>
          <t xml:space="preserve"> </t>
        </is>
      </c>
      <c r="C7" s="4" t="inlineStr">
        <is>
          <t xml:space="preserve"> </t>
        </is>
      </c>
      <c r="D7" s="4" t="inlineStr">
        <is>
          <t xml:space="preserve"> </t>
        </is>
      </c>
      <c r="E7" s="5" t="n">
        <v>-786616</v>
      </c>
      <c r="F7" s="5" t="n">
        <v>-786616</v>
      </c>
    </row>
    <row r="8">
      <c r="A8" s="4" t="inlineStr">
        <is>
          <t>Ending balance, value at Feb. 28, 2021</t>
        </is>
      </c>
      <c r="B8" s="6" t="n">
        <v>2372</v>
      </c>
      <c r="C8" s="5" t="n">
        <v>4004393</v>
      </c>
      <c r="D8" s="5" t="n">
        <v>-336875</v>
      </c>
      <c r="E8" s="5" t="n">
        <v>-4969010</v>
      </c>
      <c r="F8" s="5" t="n">
        <v>-1299120</v>
      </c>
    </row>
    <row r="9">
      <c r="A9" s="4" t="inlineStr">
        <is>
          <t>Ending Balance, Shares at Feb. 28, 2021</t>
        </is>
      </c>
      <c r="B9" s="5" t="n">
        <v>23715076</v>
      </c>
    </row>
    <row r="10">
      <c r="A10" s="4" t="inlineStr">
        <is>
          <t>Beginning balance, value at Nov. 30, 2020</t>
        </is>
      </c>
      <c r="B10" s="6" t="n">
        <v>2335</v>
      </c>
      <c r="C10" s="5" t="n">
        <v>3885859</v>
      </c>
      <c r="D10" s="4" t="inlineStr">
        <is>
          <t xml:space="preserve"> </t>
        </is>
      </c>
      <c r="E10" s="5" t="n">
        <v>-4694779</v>
      </c>
      <c r="F10" s="5" t="n">
        <v>-806585</v>
      </c>
    </row>
    <row r="11">
      <c r="A11" s="4" t="inlineStr">
        <is>
          <t>Beginning Balance, Shares at Nov. 30, 2020</t>
        </is>
      </c>
      <c r="B11" s="5" t="n">
        <v>23347731</v>
      </c>
    </row>
    <row r="12">
      <c r="A12" s="4" t="inlineStr">
        <is>
          <t>Shares issued for services</t>
        </is>
      </c>
      <c r="B12" s="6" t="n">
        <v>20</v>
      </c>
      <c r="C12" s="5" t="n">
        <v>59980</v>
      </c>
      <c r="D12" s="4" t="inlineStr">
        <is>
          <t xml:space="preserve"> </t>
        </is>
      </c>
      <c r="E12" s="4" t="inlineStr">
        <is>
          <t xml:space="preserve"> </t>
        </is>
      </c>
      <c r="F12" s="5" t="n">
        <v>60000</v>
      </c>
    </row>
    <row r="13">
      <c r="A13" s="4" t="inlineStr">
        <is>
          <t>Shares issued for services, Shares</t>
        </is>
      </c>
      <c r="B13" s="5" t="n">
        <v>200000</v>
      </c>
    </row>
    <row r="14">
      <c r="A14" s="4" t="inlineStr">
        <is>
          <t>Shares issued for common stock payable</t>
        </is>
      </c>
      <c r="B14" s="6" t="n">
        <v>17</v>
      </c>
      <c r="C14" s="5" t="n">
        <v>58554</v>
      </c>
      <c r="D14" s="4" t="inlineStr">
        <is>
          <t xml:space="preserve"> </t>
        </is>
      </c>
      <c r="E14" s="4" t="inlineStr">
        <is>
          <t xml:space="preserve"> </t>
        </is>
      </c>
      <c r="F14" s="5" t="n">
        <v>58571</v>
      </c>
    </row>
    <row r="15">
      <c r="A15" s="4" t="inlineStr">
        <is>
          <t>Shares issued for common stock payable, Shares</t>
        </is>
      </c>
      <c r="B15" s="5" t="n">
        <v>167345</v>
      </c>
    </row>
    <row r="16">
      <c r="A16" s="4" t="inlineStr">
        <is>
          <t>Shares subject to cancellation due to discontinued operations</t>
        </is>
      </c>
      <c r="B16" s="4" t="inlineStr">
        <is>
          <t xml:space="preserve"> </t>
        </is>
      </c>
      <c r="C16" s="4" t="inlineStr">
        <is>
          <t xml:space="preserve"> </t>
        </is>
      </c>
      <c r="D16" s="5" t="n">
        <v>-336875</v>
      </c>
      <c r="E16" s="4" t="inlineStr">
        <is>
          <t xml:space="preserve"> </t>
        </is>
      </c>
      <c r="F16" s="5" t="n">
        <v>-336875</v>
      </c>
    </row>
    <row r="17">
      <c r="A17" s="4" t="inlineStr">
        <is>
          <t>Net loss</t>
        </is>
      </c>
      <c r="B17" s="4" t="inlineStr">
        <is>
          <t xml:space="preserve"> </t>
        </is>
      </c>
      <c r="C17" s="4" t="inlineStr">
        <is>
          <t xml:space="preserve"> </t>
        </is>
      </c>
      <c r="D17" s="4" t="inlineStr">
        <is>
          <t xml:space="preserve"> </t>
        </is>
      </c>
      <c r="E17" s="5" t="n">
        <v>-274231</v>
      </c>
      <c r="F17" s="5" t="n">
        <v>-274231</v>
      </c>
    </row>
    <row r="18">
      <c r="A18" s="4" t="inlineStr">
        <is>
          <t>Ending balance, value at Feb. 28, 2021</t>
        </is>
      </c>
      <c r="B18" s="6" t="n">
        <v>2372</v>
      </c>
      <c r="C18" s="5" t="n">
        <v>4004393</v>
      </c>
      <c r="D18" s="5" t="n">
        <v>-336875</v>
      </c>
      <c r="E18" s="5" t="n">
        <v>-4969010</v>
      </c>
      <c r="F18" s="5" t="n">
        <v>-1299120</v>
      </c>
    </row>
    <row r="19">
      <c r="A19" s="4" t="inlineStr">
        <is>
          <t>Ending Balance, Shares at Feb. 28, 2021</t>
        </is>
      </c>
      <c r="B19" s="5" t="n">
        <v>23715076</v>
      </c>
    </row>
    <row r="20">
      <c r="A20" s="4" t="inlineStr">
        <is>
          <t>Beginning balance, value at May. 31, 2021</t>
        </is>
      </c>
      <c r="B20" s="6" t="n">
        <v>2530</v>
      </c>
      <c r="C20" s="5" t="n">
        <v>8440302</v>
      </c>
      <c r="D20" s="4" t="inlineStr">
        <is>
          <t xml:space="preserve"> </t>
        </is>
      </c>
      <c r="E20" s="5" t="n">
        <v>-9098257</v>
      </c>
      <c r="F20" s="5" t="n">
        <v>-655425</v>
      </c>
    </row>
    <row r="21">
      <c r="A21" s="4" t="inlineStr">
        <is>
          <t>Beginning Balance, Shares at May. 31, 2021</t>
        </is>
      </c>
      <c r="B21" s="5" t="n">
        <v>25302122</v>
      </c>
    </row>
    <row r="22">
      <c r="A22" s="4" t="inlineStr">
        <is>
          <t>Shares issued for services</t>
        </is>
      </c>
      <c r="B22" s="6" t="n">
        <v>83</v>
      </c>
      <c r="C22" s="5" t="n">
        <v>358033</v>
      </c>
      <c r="D22" s="4" t="inlineStr">
        <is>
          <t xml:space="preserve"> </t>
        </is>
      </c>
      <c r="E22" s="4" t="inlineStr">
        <is>
          <t xml:space="preserve"> </t>
        </is>
      </c>
      <c r="F22" s="5" t="n">
        <v>358116</v>
      </c>
    </row>
    <row r="23">
      <c r="A23" s="4" t="inlineStr">
        <is>
          <t>Shares issued for services, Shares</t>
        </is>
      </c>
      <c r="B23" s="5" t="n">
        <v>828571</v>
      </c>
    </row>
    <row r="24">
      <c r="A24" s="4" t="inlineStr">
        <is>
          <t>Shares issued for common stock payable</t>
        </is>
      </c>
      <c r="B24" s="6" t="n">
        <v>40</v>
      </c>
      <c r="C24" s="5" t="n">
        <v>99960</v>
      </c>
      <c r="D24" s="4" t="inlineStr">
        <is>
          <t xml:space="preserve"> </t>
        </is>
      </c>
      <c r="E24" s="4" t="inlineStr">
        <is>
          <t xml:space="preserve"> </t>
        </is>
      </c>
      <c r="F24" s="5" t="n">
        <v>100000</v>
      </c>
    </row>
    <row r="25">
      <c r="A25" s="4" t="inlineStr">
        <is>
          <t>Shares issued for common stock payable, Shares</t>
        </is>
      </c>
      <c r="B25" s="5" t="n">
        <v>400000</v>
      </c>
    </row>
    <row r="26">
      <c r="A26" s="4" t="inlineStr">
        <is>
          <t>Shares issued for investments</t>
        </is>
      </c>
      <c r="B26" s="6" t="n">
        <v>654</v>
      </c>
      <c r="C26" s="5" t="n">
        <v>2091012</v>
      </c>
      <c r="D26" s="4" t="inlineStr">
        <is>
          <t xml:space="preserve"> </t>
        </is>
      </c>
      <c r="E26" s="4" t="inlineStr">
        <is>
          <t xml:space="preserve"> </t>
        </is>
      </c>
      <c r="F26" s="5" t="n">
        <v>2091666</v>
      </c>
    </row>
    <row r="27">
      <c r="A27" s="4" t="inlineStr">
        <is>
          <t>Shares issued for investments, shares</t>
        </is>
      </c>
      <c r="B27" s="5" t="n">
        <v>6538259</v>
      </c>
    </row>
    <row r="28">
      <c r="A28" s="4" t="inlineStr">
        <is>
          <t>Net loss</t>
        </is>
      </c>
      <c r="B28" s="4" t="inlineStr">
        <is>
          <t xml:space="preserve"> </t>
        </is>
      </c>
      <c r="C28" s="4" t="inlineStr">
        <is>
          <t xml:space="preserve"> </t>
        </is>
      </c>
      <c r="D28" s="4" t="inlineStr">
        <is>
          <t xml:space="preserve"> </t>
        </is>
      </c>
      <c r="E28" s="5" t="n">
        <v>-1757356</v>
      </c>
      <c r="F28" s="5" t="n">
        <v>-1757356</v>
      </c>
    </row>
    <row r="29">
      <c r="A29" s="4" t="inlineStr">
        <is>
          <t>Ending balance, value at Feb. 28, 2022</t>
        </is>
      </c>
      <c r="B29" s="6" t="n">
        <v>3307</v>
      </c>
      <c r="C29" s="5" t="n">
        <v>10989307</v>
      </c>
      <c r="D29" s="4" t="inlineStr">
        <is>
          <t xml:space="preserve"> </t>
        </is>
      </c>
      <c r="E29" s="5" t="n">
        <v>-10855613</v>
      </c>
      <c r="F29" s="5" t="n">
        <v>137001</v>
      </c>
    </row>
    <row r="30">
      <c r="A30" s="4" t="inlineStr">
        <is>
          <t>Ending Balance, Shares at Feb. 28, 2022</t>
        </is>
      </c>
      <c r="B30" s="5" t="n">
        <v>33068952</v>
      </c>
    </row>
    <row r="31">
      <c r="A31" s="4" t="inlineStr">
        <is>
          <t>Beginning balance, value at Nov. 30, 2021</t>
        </is>
      </c>
      <c r="B31" s="6" t="n">
        <v>3279</v>
      </c>
      <c r="C31" s="5" t="n">
        <v>10860040</v>
      </c>
      <c r="D31" s="4" t="inlineStr">
        <is>
          <t xml:space="preserve"> </t>
        </is>
      </c>
      <c r="E31" s="5" t="n">
        <v>-10528328</v>
      </c>
      <c r="F31" s="5" t="n">
        <v>334991</v>
      </c>
    </row>
    <row r="32">
      <c r="A32" s="4" t="inlineStr">
        <is>
          <t>Beginning Balance, Shares at Nov. 30, 2021</t>
        </is>
      </c>
      <c r="B32" s="5" t="n">
        <v>32787446</v>
      </c>
    </row>
    <row r="33">
      <c r="A33" s="4" t="inlineStr">
        <is>
          <t>Shares issued for services</t>
        </is>
      </c>
      <c r="B33" s="6" t="n">
        <v>3</v>
      </c>
      <c r="C33" s="5" t="n">
        <v>10507</v>
      </c>
      <c r="D33" s="4" t="inlineStr">
        <is>
          <t xml:space="preserve"> </t>
        </is>
      </c>
      <c r="E33" s="4" t="inlineStr">
        <is>
          <t xml:space="preserve"> </t>
        </is>
      </c>
      <c r="F33" s="5" t="n">
        <v>10510</v>
      </c>
    </row>
    <row r="34">
      <c r="A34" s="4" t="inlineStr">
        <is>
          <t>Shares issued for services, Shares</t>
        </is>
      </c>
      <c r="B34" s="5" t="n">
        <v>26200</v>
      </c>
    </row>
    <row r="35">
      <c r="A35" s="4" t="inlineStr">
        <is>
          <t>Shares issued for common stock payable</t>
        </is>
      </c>
      <c r="B35" s="6" t="n">
        <v>25</v>
      </c>
      <c r="C35" s="5" t="n">
        <v>118760</v>
      </c>
      <c r="D35" s="4" t="inlineStr">
        <is>
          <t xml:space="preserve"> </t>
        </is>
      </c>
      <c r="E35" s="4" t="inlineStr">
        <is>
          <t xml:space="preserve"> </t>
        </is>
      </c>
      <c r="F35" s="5" t="n">
        <v>118875</v>
      </c>
    </row>
    <row r="36">
      <c r="A36" s="4" t="inlineStr">
        <is>
          <t>Shares issued for common stock payable, Shares</t>
        </is>
      </c>
      <c r="B36" s="5" t="n">
        <v>255296</v>
      </c>
    </row>
    <row r="37">
      <c r="A37" s="4" t="inlineStr">
        <is>
          <t>Net loss</t>
        </is>
      </c>
      <c r="B37" s="4" t="inlineStr">
        <is>
          <t xml:space="preserve"> </t>
        </is>
      </c>
      <c r="C37" s="4" t="inlineStr">
        <is>
          <t xml:space="preserve"> </t>
        </is>
      </c>
      <c r="D37" s="4" t="inlineStr">
        <is>
          <t xml:space="preserve"> </t>
        </is>
      </c>
      <c r="E37" s="5" t="n">
        <v>-327285</v>
      </c>
      <c r="F37" s="5" t="n">
        <v>-327285</v>
      </c>
    </row>
    <row r="38">
      <c r="A38" s="4" t="inlineStr">
        <is>
          <t>Ending balance, value at Feb. 28, 2022</t>
        </is>
      </c>
      <c r="B38" s="6" t="n">
        <v>3307</v>
      </c>
      <c r="C38" s="6" t="n">
        <v>10989307</v>
      </c>
      <c r="D38" s="4" t="inlineStr">
        <is>
          <t xml:space="preserve"> </t>
        </is>
      </c>
      <c r="E38" s="6" t="n">
        <v>-10855613</v>
      </c>
      <c r="F38" s="6" t="n">
        <v>137001</v>
      </c>
    </row>
    <row r="39">
      <c r="A39" s="4" t="inlineStr">
        <is>
          <t>Ending Balance, Shares at Feb. 28, 2022</t>
        </is>
      </c>
      <c r="B39" s="5" t="n">
        <v>33068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Feb. 28, 2022</t>
        </is>
      </c>
      <c r="C2" s="2" t="inlineStr">
        <is>
          <t>Feb. 28, 2021</t>
        </is>
      </c>
    </row>
    <row r="3">
      <c r="A3" s="3" t="inlineStr">
        <is>
          <t>CASH FLOWS FROM OPERATING ACTIVITIES</t>
        </is>
      </c>
    </row>
    <row r="4">
      <c r="A4" s="4" t="inlineStr">
        <is>
          <t>Net loss</t>
        </is>
      </c>
      <c r="B4" s="6" t="n">
        <v>-1757356</v>
      </c>
      <c r="C4" s="6" t="n">
        <v>-786616</v>
      </c>
    </row>
    <row r="5">
      <c r="A5" s="3" t="inlineStr">
        <is>
          <t>Adjustments to reconcile net loss to net cash</t>
        </is>
      </c>
    </row>
    <row r="6">
      <c r="A6" s="4" t="inlineStr">
        <is>
          <t>Depreciation and amortization</t>
        </is>
      </c>
      <c r="B6" s="5" t="n">
        <v>15030</v>
      </c>
      <c r="C6" s="5" t="n">
        <v>28155</v>
      </c>
    </row>
    <row r="7">
      <c r="A7" s="4" t="inlineStr">
        <is>
          <t>Share based compensation</t>
        </is>
      </c>
      <c r="B7" s="5" t="n">
        <v>358116</v>
      </c>
      <c r="C7" s="5" t="n">
        <v>241102</v>
      </c>
    </row>
    <row r="8">
      <c r="A8" s="4" t="inlineStr">
        <is>
          <t>Advances from related party for services</t>
        </is>
      </c>
      <c r="B8" s="5" t="n">
        <v>210000</v>
      </c>
      <c r="C8" s="5" t="n">
        <v>210000</v>
      </c>
    </row>
    <row r="9">
      <c r="A9" s="4" t="inlineStr">
        <is>
          <t>Common stock payable for compensation</t>
        </is>
      </c>
      <c r="B9" s="5" t="n">
        <v>102857</v>
      </c>
      <c r="C9" s="5" t="n">
        <v>58571</v>
      </c>
    </row>
    <row r="10">
      <c r="A10" s="4" t="inlineStr">
        <is>
          <t>Amortization of note payable discount</t>
        </is>
      </c>
      <c r="B10" s="5" t="n">
        <v>550000</v>
      </c>
      <c r="C10" s="4" t="inlineStr">
        <is>
          <t xml:space="preserve"> </t>
        </is>
      </c>
    </row>
    <row r="11">
      <c r="A11" s="3" t="inlineStr">
        <is>
          <t>Changes in operating assets and liabilities:</t>
        </is>
      </c>
    </row>
    <row r="12">
      <c r="A12" s="4" t="inlineStr">
        <is>
          <t>Accounts receivable</t>
        </is>
      </c>
      <c r="B12" s="5" t="n">
        <v>-13232</v>
      </c>
      <c r="C12" s="5" t="n">
        <v>14716</v>
      </c>
    </row>
    <row r="13">
      <c r="A13" s="4" t="inlineStr">
        <is>
          <t>Vendor deposits</t>
        </is>
      </c>
      <c r="B13" s="5" t="n">
        <v>-10000</v>
      </c>
      <c r="C13" s="5" t="n">
        <v>20000</v>
      </c>
    </row>
    <row r="14">
      <c r="A14" s="4" t="inlineStr">
        <is>
          <t>Inventory</t>
        </is>
      </c>
      <c r="B14" s="5" t="n">
        <v>-63240</v>
      </c>
      <c r="C14" s="5" t="n">
        <v>4634</v>
      </c>
    </row>
    <row r="15">
      <c r="A15" s="4" t="inlineStr">
        <is>
          <t>Payable for discontinued operations</t>
        </is>
      </c>
      <c r="B15" s="4" t="inlineStr">
        <is>
          <t xml:space="preserve"> </t>
        </is>
      </c>
      <c r="C15" s="5" t="n">
        <v>2000</v>
      </c>
    </row>
    <row r="16">
      <c r="A16" s="4" t="inlineStr">
        <is>
          <t>Accounts payable and other current liabilities</t>
        </is>
      </c>
      <c r="B16" s="5" t="n">
        <v>92014</v>
      </c>
      <c r="C16" s="5" t="n">
        <v>32109</v>
      </c>
    </row>
    <row r="17">
      <c r="A17" s="4" t="inlineStr">
        <is>
          <t>Accounts payable to related parties</t>
        </is>
      </c>
      <c r="B17" s="5" t="n">
        <v>186599</v>
      </c>
      <c r="C17" s="4" t="inlineStr">
        <is>
          <t xml:space="preserve"> </t>
        </is>
      </c>
    </row>
    <row r="18">
      <c r="A18" s="4" t="inlineStr">
        <is>
          <t>NET CASH (USED IN) OPERATING ACTIVITIES</t>
        </is>
      </c>
      <c r="B18" s="5" t="n">
        <v>-329212</v>
      </c>
      <c r="C18" s="5" t="n">
        <v>-175329</v>
      </c>
    </row>
    <row r="19">
      <c r="A19" s="3" t="inlineStr">
        <is>
          <t>CASH FLOWS FROM FINANCING ACTIVITIES</t>
        </is>
      </c>
    </row>
    <row r="20">
      <c r="A20" s="4" t="inlineStr">
        <is>
          <t>Proceeds from advances by related parties</t>
        </is>
      </c>
      <c r="B20" s="5" t="n">
        <v>213500</v>
      </c>
      <c r="C20" s="5" t="n">
        <v>144000</v>
      </c>
    </row>
    <row r="21">
      <c r="A21" s="4" t="inlineStr">
        <is>
          <t>NET CASH PROVIDED BY FINANCING ACTIVITIES</t>
        </is>
      </c>
      <c r="B21" s="5" t="n">
        <v>213500</v>
      </c>
      <c r="C21" s="5" t="n">
        <v>144000</v>
      </c>
    </row>
    <row r="22">
      <c r="A22" s="4" t="inlineStr">
        <is>
          <t>NET CHANGE IN CASH AND CASH EQUIVALENTS</t>
        </is>
      </c>
      <c r="B22" s="5" t="n">
        <v>-115712</v>
      </c>
      <c r="C22" s="5" t="n">
        <v>-31329</v>
      </c>
    </row>
    <row r="23">
      <c r="A23" s="4" t="inlineStr">
        <is>
          <t>CASH AND CASH EQUIVALENTS AT BEGINNING OF PERIOD</t>
        </is>
      </c>
      <c r="B23" s="5" t="n">
        <v>123319</v>
      </c>
      <c r="C23" s="5" t="n">
        <v>32343</v>
      </c>
    </row>
    <row r="24">
      <c r="A24" s="4" t="inlineStr">
        <is>
          <t>CASH AND CASH EQUIVALENTS END OF PERIOD</t>
        </is>
      </c>
      <c r="B24" s="5" t="n">
        <v>7607</v>
      </c>
      <c r="C24" s="5" t="n">
        <v>1014</v>
      </c>
    </row>
    <row r="25">
      <c r="A25" s="3" t="inlineStr">
        <is>
          <t>Non-cash financing and investing activities:</t>
        </is>
      </c>
    </row>
    <row r="26">
      <c r="A26" s="4" t="inlineStr">
        <is>
          <t>Shares issued for common stock payable</t>
        </is>
      </c>
      <c r="B26" s="5" t="n">
        <v>100000</v>
      </c>
      <c r="C26" s="4" t="inlineStr">
        <is>
          <t xml:space="preserve"> </t>
        </is>
      </c>
    </row>
    <row r="27">
      <c r="A27" s="4" t="inlineStr">
        <is>
          <t>Shares issued for investments</t>
        </is>
      </c>
      <c r="B27" s="5" t="n">
        <v>2091666</v>
      </c>
      <c r="C27" s="4" t="inlineStr">
        <is>
          <t xml:space="preserve"> </t>
        </is>
      </c>
    </row>
    <row r="28">
      <c r="A28" s="4" t="inlineStr">
        <is>
          <t>Shares to be cancelled on discontinued operations (Note 9)</t>
        </is>
      </c>
      <c r="B28" s="4" t="inlineStr">
        <is>
          <t xml:space="preserve"> </t>
        </is>
      </c>
      <c r="C28" s="6" t="n">
        <v>3368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Feb. 28, 2022</t>
        </is>
      </c>
    </row>
    <row r="3">
      <c r="A3" s="3" t="inlineStr">
        <is>
          <t>Accounting Policies [Abstract]</t>
        </is>
      </c>
    </row>
    <row r="4">
      <c r="A4" s="4" t="inlineStr">
        <is>
          <t>NATURE OF BUSINESS AND SIGNIFICANT ACCOUNTING POLICIES</t>
        </is>
      </c>
      <c r="B4" s="4" t="inlineStr">
        <is>
          <t xml:space="preserve">NOTE
1 – NATURE OF BUSINESS AND SIGNIFICANT ACCOUNTING POLICIES Nature
of Business MJ
Harvest, Inc. (the “Company”), develops, acquires, and distributes agricultural and horticultural tools and implements
for sale primarily to growers and operators in the hemp and cannabis retail industry. The Company owns 100% of G4 Products LLC,
(“G4”) which owns intellectual property for a patented manual debudder product line marketed under the Original 420
Brand as the Debudder Bucket Lid and Edge. The Company also owns 100% of AgroExports LLC (“Agro”) which serves as
the domestic and international distribution arm for sales of agricultural and horticultural tools and implements. The Company
operates a sales portal website, www.procannagro.com, for online sales of its products. In
2019, the Company formed AgroExports.CA ULC (“Agro Canada”), a wholly owned Canadian subsidiary in order to facilitate
online payments from sales in Canada. Sales in Canada are currently serviced through a fulfillment center in Toronto. In
the year ending May 31, 2021, the Company expanded its focus to include a minority investment interest in PPK Investment Group,
Inc. (“PPK”), a vertically integrated cannabis company in Oklahoma that operates as a grower, harvester, processor,
manufacturer and distributor of the Country Cannabis Brand of cannabis products. The investment in PPK represents a shift in focus
from an agricultural implements-based business to a broader cannabis industry focus. The Company has continued to expand its cannabis
focus in the current year with new investments in WDSY LLC and BLIP Holdings LLC, owners of the Weedsy and BLVK brands, respectively. In
the quarter ending February 28, 2022, the Company began operations in Colorado under a wholly-owned Colorado corporation, Country
Cannabis, Inc. (“CCCO”). CCCO is in the process of acquiring cannabis licenses for the manufacture and distribution
of products containing THC and/or THC derivatives. Pending transfer of the licenses, the Company is operating the Colorado facility
pursuant to a license agreement with the current owner of the facility. Basis
of Presentation and Consolidation The
Company’s fiscal year-end is May 31. The unaudited financial statements have been prepared by the Company in accordance
with accounting principles generally accepted in the United States of America (“GAAP”) for interim financial information.
Accordingly, they do not include all of the information and footnotes required by GAAP for complete financial statements. In the
opinion of the Company’s management, all adjustments (consisting of only normal recurring accruals) considered necessary
for a fair statement of the interim financial statements have been included. Operating results for the three and nine-month periods
ended February 28, 2022 are not necessarily indicative of the results that may be expected for the fiscal year ending May 31,
2022. For
further information refer to the financial statements and footnotes thereto in the Company’s audited financial statements
for the year ended May 31, 2021 in the Form 10-K as filed with the Securities and Exchange Commission. The
consolidated financial statements of the Company include the accounts of the Company and its wholly owned subsidiaries Agro, G4,
Agro Canada, and CCCO. All subsidiaries were wholly owned in the periods presented. All intercompany transactions have been eliminated. Going
Concern The
Company has an accumulated deficit as of February 28, 2022 of $ 10,855,613 1,237,969 Additional
acquisitions and business opportunities are under consideration, but the Company has not reached agreement with any other acquisition
candidates or business opportunities. Management intends to finance operating costs over the next twelve months with cash flows
from operations, private placement or public offering of common stock or debt instruments, and when necessary, advances from directors
and officers. The accompanying financial statements do not include any adjustments that might be required should the Company be
unable to continue as a going concer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 based compensation, impairment
of long-lived assets, amortization of intangible assets, and income taxes are subject to estimates. Actual results could differ
from those estimates. Reclassifications Certain
prior period amounts have been reclassified to conform with the current period presentation. New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Management is evaluating the impact of this update on the Company’s consolidated financial statements. Other
accounting standards that have been issued or proposed by FASB that do not require adoption until a future date are not expected
to have a material impact on the consolidated financial statements upon adoption. Revenue
Recognition The
Company generates revenue based on sales of products and revenue is recognized when the Company satisfies its performance obligation
by shipping products to our customers. Our products consist of agricultural tools and implements, soils, and soil additives used
primarily in growing and harvesting hemp and marijuana. Shipments terms are FOB origination, and revenue is recognized when the
product is delivered to the shipper by our fulfillment centers or, in the case of drop shipments of distributed products, when
the products are shipped from the manufacturer. At the time the products are delivered to the shipper, no other performance obligations
remain. Revenue is recognized in an amount that reflects the consideration that is received in exchange for the products shipped. The
Company accounts for shipping and handling activities as a fulfillment cost and include fees received for shipping and handling
as part of the transaction price. Provision for sales incentives, discounts, and returns and allowances, if applicable, are accounted
for as reductions of revenue in the period the related sales are recorded. Sales incentives, discounts and returns and allowances
were not material in the periods presented in the accompanying consolidated financial statements. The Company had no warranty
costs associated with the sales of its products in the periods presented in the accompanying consolidated statements of operations
and no provision for warranty expenses has been included. Inventory Inventory
consists of purchased products and is stated at the lower of cost or market, with cost being determined using the average cost
method. Allowances for obsolete inventory are recognized when the inventory is determined to be unsalable through the normal course
of business. Investments Equity
securities are generally measured at fair value. Unrealized gains and losses for equity securities are included in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security
without a readily determinable fair value qualifies to be measured at cost minus impairment, considers whether impairment indicators
exist to evaluate whether the investment is impaired and, if so, records an impairment loss. Upon sale of an equity security,
the realized gain or loss is recognized in earnings. Intangible
Assets Intangible
asset amounts are initially recognized at the acquisition date at the fair values of the intangible assets acquired. Finite-lived
intangible assets are amortized over their useful lives. The carrying amounts of finite-lived intangible assets are evaluated
for recoverability whenever events or changes in circumstances indicate that the Company may be unable to recover the asset’s
carrying amount. When
there is no foreseeable limit on the period of time over which an intangible asset is expected to contribute to the cash flows
of the Company, an intangible asset is determined to have an indefinite life. Indefinite-lived intangible assets are not amortized
but tested for impairment annually or more frequently when indicators of impairment exist. Determination
of acquisition date fair values and intangible asset impairment tests require judgment. Significant judgments required to estimate
the fair value of intangible assets include determining the appropriate valuation method, identifying market prices for similar
type items, estimating future cash flows, determining appropriate discount rates and other assumptions. Changes in estimates and
assumptions or the occurrence of one or more confirming events in future periods could cause the actual results or outcomes to
materially differ from such estimates. Net
Earnings (Los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During the three and nine month periods ended
February 28, 2022, the Company had 3,000,000 Share-Based
Payments All
transactions in which goods or services are received for the issuance of shares of the Company’s common stock are accounted
for based on the fair value of the common stock issued and recognized when the board of directors authorizes the issua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Feb. 28, 2022</t>
        </is>
      </c>
    </row>
    <row r="3">
      <c r="A3" s="3" t="inlineStr">
        <is>
          <t>Property, Plant and Equipment [Abstract]</t>
        </is>
      </c>
    </row>
    <row r="4">
      <c r="A4" s="4" t="inlineStr">
        <is>
          <t>FIXED ASSETS</t>
        </is>
      </c>
      <c r="B4" s="4" t="inlineStr">
        <is>
          <t xml:space="preserve">NOTE
2 – FIXED ASSETS Fixed
assets consisted of the following at February 28, 2022 and May 31, 2021:
Schedule of fixed assets
February 28, May 31,
Equipment 2022 2021
Equipment - production molds $ 25,109 $ 25,109
Less: Accumulated amortization (18,050 ) (14,270 )
Net Equipment $ 7,059 $ 10,839 Depreciation
expense for the three and nine-month periods ended February 28, 2022 were $ 1,260 3,780 1,260 3,7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Feb. 28, 2022</t>
        </is>
      </c>
    </row>
    <row r="3">
      <c r="A3" s="3" t="inlineStr">
        <is>
          <t>Goodwill and Intangible Assets Disclosure [Abstract]</t>
        </is>
      </c>
    </row>
    <row r="4">
      <c r="A4" s="4" t="inlineStr">
        <is>
          <t>INTANGIBLE ASSETS</t>
        </is>
      </c>
      <c r="B4" s="4" t="inlineStr">
        <is>
          <t xml:space="preserve">NOTE
3 - INTANGIBLE ASSETS The
Company’s intangible assets consist of both finite and indefinite lived assets. At February 28, 2022 and May 31, 2021, intangibles
assets are:
Schedule of intangible assets
February 28, May 31,
Intangibles 2022 2021
Finite lived intangibles
Patents $ 250,000 $ 250,000
Less: impairment of patents (100,000 ) (100,000 )
150,000 150,000
Less: accumulated amortization (35,416 ) (24,166 )
Patents, net 114,584 125,834
Non-compete agreement – 157,000
Less: impairment of non-compete – (107,000 )
– 50,000
Less: accumulated amortization – (6,900 )
Less: adjustment for discontinued operations – (43,100 )
Non-compete agreement, net – –
Customer relationships – 826,000
Less: impairment of relationships – (551,000 )
– 275,000
Less: accumulated amortization – (6,225 )
Less: adjustment for discontinued operations – (268,775 )
Customer relationships, net – –
Total finite lived intangibles 114,584 125,834
Indefinite lived intangibles
Domain names 6,000 31,000
Less: adjustment for discontinued operations – (25,000 )
Total domain names 6,000 6,000
Total intangibles $ 120,584 $ 131,834 Amortization
expense for the three and nine-month periods ended February 28, 2022 were $ 3,750 11,250 3,750 24,375 On
May 28, 2021, the Company acquired the domain name, MJHI.com for $6,000. The new domain name matches the Company’s stock
symbol and is likely to be easier for customers and other stakeholders to remember. The domain name is an indefinite lived intangible
asset and will not be amortiz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19:49:36Z</dcterms:created>
  <dcterms:modified xmlns:dcterms="http://purl.org/dc/terms/" xmlns:xsi="http://www.w3.org/2001/XMLSchema-instance" xsi:type="dcterms:W3CDTF">2022-04-19T19:49:36Z</dcterms:modified>
</cp:coreProperties>
</file>